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Statements of Financi" sheetId="2" state="visible" r:id="rId2"/>
    <sheet xmlns:r="http://schemas.openxmlformats.org/officeDocument/2006/relationships" name="Unaudited Statements of Compreh" sheetId="3" state="visible" r:id="rId3"/>
    <sheet xmlns:r="http://schemas.openxmlformats.org/officeDocument/2006/relationships" name="Unaudited Statements of Cash Fl" sheetId="4" state="visible" r:id="rId4"/>
    <sheet xmlns:r="http://schemas.openxmlformats.org/officeDocument/2006/relationships" name="Subsidiary Guarantor Informatio" sheetId="5" state="visible" r:id="rId5"/>
    <sheet xmlns:r="http://schemas.openxmlformats.org/officeDocument/2006/relationships" name="Subsidiary Guarantor Informat_2" sheetId="6" state="visible" r:id="rId6"/>
  </sheets>
  <definedNames/>
  <calcPr calcId="124519" fullCalcOnLoad="1"/>
</workbook>
</file>

<file path=xl/sharedStrings.xml><?xml version="1.0" encoding="utf-8"?>
<sst xmlns="http://schemas.openxmlformats.org/spreadsheetml/2006/main" uniqueCount="155">
  <si>
    <t>Document and Entity Information</t>
  </si>
  <si>
    <t>6 Months Ended</t>
  </si>
  <si>
    <t>Jun. 30, 2018</t>
  </si>
  <si>
    <t>Document - Document and Entity Information [Abstract]</t>
  </si>
  <si>
    <t>Document Type</t>
  </si>
  <si>
    <t>6-K</t>
  </si>
  <si>
    <t>Amendment Flag</t>
  </si>
  <si>
    <t>false</t>
  </si>
  <si>
    <t>Document Period End Date</t>
  </si>
  <si>
    <t>Jun. 30,
		2018</t>
  </si>
  <si>
    <t>Document Fiscal Year Focus</t>
  </si>
  <si>
    <t>Document Fiscal Period Focus</t>
  </si>
  <si>
    <t>H1</t>
  </si>
  <si>
    <t>Trading Symbol</t>
  </si>
  <si>
    <t>CK0000932782</t>
  </si>
  <si>
    <t>Entity Registrant Name</t>
  </si>
  <si>
    <t>MEXICAN PETROLEUM</t>
  </si>
  <si>
    <t>Entity Central Index Key</t>
  </si>
  <si>
    <t>Current Fiscal Year End Date</t>
  </si>
  <si>
    <t>--12-31</t>
  </si>
  <si>
    <t>Unaudited Statements of Financial Position - MXN ($) $ in Thousands</t>
  </si>
  <si>
    <t>Dec. 31, 2017</t>
  </si>
  <si>
    <t>Current assets</t>
  </si>
  <si>
    <t>Cash and cash equivalents</t>
  </si>
  <si>
    <t>Accounts receivable and other, net, and derivative financial instruments</t>
  </si>
  <si>
    <t>Inventories</t>
  </si>
  <si>
    <t>Equity instruments</t>
  </si>
  <si>
    <t>Total current assets</t>
  </si>
  <si>
    <t>Investments in joint ventures, associates and other</t>
  </si>
  <si>
    <t>Wells, pipelines, properties, plant and equipment-net</t>
  </si>
  <si>
    <t>Long-term notes receivables</t>
  </si>
  <si>
    <t>Deferred taxes</t>
  </si>
  <si>
    <t>Intangible assets</t>
  </si>
  <si>
    <t>Other assets</t>
  </si>
  <si>
    <t>Total assets</t>
  </si>
  <si>
    <t>Current liabilities</t>
  </si>
  <si>
    <t>Short-term debt and current portion of long-term debt</t>
  </si>
  <si>
    <t>Other current liabilities</t>
  </si>
  <si>
    <t>Total current liabilities</t>
  </si>
  <si>
    <t>Long-term debt</t>
  </si>
  <si>
    <t>Employee benefits, provisions for sundry creditors, other liabilities and deferred taxes</t>
  </si>
  <si>
    <t>Total liabilities</t>
  </si>
  <si>
    <t>Equity (deficit), net</t>
  </si>
  <si>
    <t>Total liabilities and equity</t>
  </si>
  <si>
    <t>Petroleos Mexicanos [member]</t>
  </si>
  <si>
    <t>Accounts receivable-inter-company</t>
  </si>
  <si>
    <t>Long-term receivables-inter-company</t>
  </si>
  <si>
    <t>Accounts payable-inter-company</t>
  </si>
  <si>
    <t>Subsidiary guarantors [member]</t>
  </si>
  <si>
    <t>Long-term payables-inter-company</t>
  </si>
  <si>
    <t>Non-guarantor subsidiaries [member]</t>
  </si>
  <si>
    <t>Eliminations [member]</t>
  </si>
  <si>
    <t>Unaudited Statements of Comprehensive Income - MXN ($) $ in Thousands</t>
  </si>
  <si>
    <t>Jun. 30, 2017</t>
  </si>
  <si>
    <t>Net sales</t>
  </si>
  <si>
    <t>Services income</t>
  </si>
  <si>
    <t>Total sales revenues</t>
  </si>
  <si>
    <t>(Reversal) impairment of wells, pipelines, properties, plant and equipment</t>
  </si>
  <si>
    <t>Cost of sales</t>
  </si>
  <si>
    <t>Gross income</t>
  </si>
  <si>
    <t>Other revenues (expenses), net</t>
  </si>
  <si>
    <t>General expenses:</t>
  </si>
  <si>
    <t>Transportation, distribution and sale expenses</t>
  </si>
  <si>
    <t>Administrative expenses</t>
  </si>
  <si>
    <t>Total general expenses</t>
  </si>
  <si>
    <t>Operating income</t>
  </si>
  <si>
    <t>Financing income</t>
  </si>
  <si>
    <t>Financing cost</t>
  </si>
  <si>
    <t>Derivative financial instruments income, net</t>
  </si>
  <si>
    <t>Exchange income (loss), net</t>
  </si>
  <si>
    <t>Share of profit (loss) in joint ventures, associates and other, net</t>
  </si>
  <si>
    <t>Income (loss) before taxes, duties and other</t>
  </si>
  <si>
    <t>Total taxes, duties and other</t>
  </si>
  <si>
    <t>Net income (loss) for the period</t>
  </si>
  <si>
    <t>Total other comprehensive result</t>
  </si>
  <si>
    <t>Total comprehensive result for the period</t>
  </si>
  <si>
    <t>Unaudited Statements of Cash Flows - MXN ($) $ in Thousands</t>
  </si>
  <si>
    <t>Operating activities:</t>
  </si>
  <si>
    <t>Net (loss) income</t>
  </si>
  <si>
    <t>Depreciation and amortization</t>
  </si>
  <si>
    <t>Impairment (reversal) of wells, pipelines, properties, plant and equipment</t>
  </si>
  <si>
    <t>Profit sharing duty and income tax</t>
  </si>
  <si>
    <t>Deferred profit-sharing duty and deferred income tax</t>
  </si>
  <si>
    <t>Unsuccessful wells</t>
  </si>
  <si>
    <t>Exploration costs</t>
  </si>
  <si>
    <t>Loss on disposal of wells, pipelines, properties, plant and equipment</t>
  </si>
  <si>
    <t>Share of profit (loss) in joint ventures, associates and other</t>
  </si>
  <si>
    <t>Dividends received in shares</t>
  </si>
  <si>
    <t>Effects of net present value of reserve for well abandonment</t>
  </si>
  <si>
    <t>Unrealized foreign exchange (income) loss</t>
  </si>
  <si>
    <t>Interest expense</t>
  </si>
  <si>
    <t>Interest income</t>
  </si>
  <si>
    <t>Funds (used in) from operating activities:</t>
  </si>
  <si>
    <t>Accounts receivable, accounts payable and derivative financial instruments</t>
  </si>
  <si>
    <t>Employee benefits</t>
  </si>
  <si>
    <t>Net cash flows (used in) from operating activities</t>
  </si>
  <si>
    <t>Investing activities Acquisition of wells, pipelines, properties, plant and equipment</t>
  </si>
  <si>
    <t>Cash proceeds from equity instruments</t>
  </si>
  <si>
    <t>Interest received</t>
  </si>
  <si>
    <t>Net cash flows used in investing activities</t>
  </si>
  <si>
    <t>Financing activities</t>
  </si>
  <si>
    <t>Loans obtained from financial institutions</t>
  </si>
  <si>
    <t>Debt payments, principal only</t>
  </si>
  <si>
    <t>Interest paid</t>
  </si>
  <si>
    <t>Net cash flows from (used in) financing activities</t>
  </si>
  <si>
    <t>Net increase (decrease) in cash and cash equivalents</t>
  </si>
  <si>
    <t>Effects of change in cash value</t>
  </si>
  <si>
    <t>Cash and cash equivalents at the beginning of the period</t>
  </si>
  <si>
    <t>Cash and cash equivalents at the end of the period</t>
  </si>
  <si>
    <t>Inter-company charges and deductions</t>
  </si>
  <si>
    <t>(Increase) decrease due to inter-company investing</t>
  </si>
  <si>
    <t>Inter-company increase (decrease) financing</t>
  </si>
  <si>
    <t>Subsidiary Guarantor Information</t>
  </si>
  <si>
    <t>Text block1 [abstract]</t>
  </si>
  <si>
    <t>Subsidiary Guarantor Information
The following unaudited consolidating information presents:
(i) unaudited condensed consolidating statements of financial
position at June 30, 2018 and December 31, 2017 and
(ii) unaudited condensed consolidating statements of
comprehensive income and cash flows for the six-month Non-Guarantor
On July 13, 2018, the Board of Directors of Petróleos
Mexicanos issued the Declaratoria de Liquidación y
Extinción de Pemex Cogeneración y Servicios Diario Oficial de la
Federación
These unaudited condensed consolidating statements were prepared in
conformity with International Financial Reporting Standards as
issued by the International Accounting Standards Board, with one
exception: for the purposes of the presentation of the subsidiary
guarantor information, the subsidiary entities and subsidiary
companies have been accounted for as investments under the equity
method by Petróleos Mexicanos. Earnings of subsidiaries are
therefore reflected in Petróleos Mexicanos’ investment
account and earnings. The principal elimination entries eliminate
Petróleos Mexicanos’ investment in subsidiaries and
inter-company balances and transactions. Pemex Exploration and
Production, Pemex Industrial Transformation, Pemex Drilling and
Services, Pemex Logistics and, for periods prior to July 27,
2018, Pemex Cogeneration and Services (collectively, the
“Subsidiary Guarantors”) and Pemex Ethylene and Pemex
Fertilizers are 100%-owned subsidiaries of Petróleos
Mexicanos. Pemex Ethylene, Pemex Fertilizers, Pemex Finance, Ltd.
and the subsidiary companies collectively comprise the non-guarantor “Non-Guarantor
The Pemex Project Funding Master Trust (the “Master
Trust”), which was a trust formed for the purpose of
financing PEMEX’s projects, was dissolved effective
December 20, 2011 and is no longer consolidated in the
financial statements of PEMEX as of December 31, 2011 and
thereafter.
The following table sets forth, as of June 30, 2018, the
principal amount outstanding of the registered debt securities
originally issued by the Master Trust. As noted above,
Petróleos Mexicanos has assumed, as primary obligor, all of
the obligations of the Master Trust under these debt securities.
The obligations of Petróleos Mexicanos are guaranteed by the
Subsidiary Guarantors:
Table 1: Registered Debt Securities originally issued by the
Master Trust and Assumed by Petróleos Mexicanos
Security
Primary
Guarantors
Principal amount outstanding (U.S. $)
6.625% Guaranteed Bonds due 2038 Petróleos Mexicanos Pemex Exploration and Production, Pemex
Industrial Transformation, Pemex Drilling and Services, Pemex
Logistics and Pemex Cogeneration and Services 491,175
8.625% Bonds due 2022 Petróleos Mexicanos Pemex Exploration and Production, Pemex
Industrial Transformation, Pemex Drilling and Services, Pemex
Logistics and Pemex Cogeneration and Services 160,245
8.625% Guaranteed Bonds due 2023 Petróleos Mexicanos Pemex Exploration and Production, Pemex
Industrial Transformation, Pemex Drilling and Services, Pemex
Logistics and Pemex Cogeneration and Services 106,507
9.50% Guaranteed Bonds due 2027 Petróleos Mexicanos Pemex Exploration and Production, Pemex
Industrial Transformation, Pemex Drilling and Services, Pemex
Logistics and Pemex Cogeneration and Services 219,217
The following table sets forth, as of June 30, 2018, the
principal amount outstanding of the registered debt securities
issued by Petróleos Mexicanos, and guaranteed by the
Subsidiary Guarantors.
Table 2: Registered Debt Securities originally issued by
Petróleos Mexicanos
Security
Issuer
Guarantors
Principal amount (U.S. $)
8.00% Notes due 2019 Petróleos Mexicanos Pemex Exploration and Production, Pemex
Industrial Transformation, Pemex Drilling and Services, Pemex
Logistics and Pemex Cogeneration and Services 1,220,195
9.50% Global Guaranteed Bonds due 2027 Petróleos Mexicanos Pemex Exploration and Production, Pemex
Industrial Transformation, Pemex Drilling and Services, Pemex
Logistics and Pemex Cogeneration and Services 102,149
6.000% Notes due 2020 Petróleos Mexicanos Pemex Exploration and Production, Pemex
Industrial Transformation, Pemex Drilling and Services, Pemex
Logistics and Pemex Cogeneration and Services 813,073
5.50% Notes due 2021 Petróleos Mexicanos Pemex Exploration and Production, Pemex
Industrial Transformation, Pemex Drilling and Services, Pemex
Logistics and Pemex Cogeneration and Services 2,962,047
3.500% Notes due 2023 Petróleos Mexicanos Pemex Exploration and Production, Pemex
Industrial Transformation, Pemex Drilling and Services, Pemex
Logistics and Pemex Cogeneration and Services 2,099,730
4.875% Notes due 2024 Petróleos Mexicanos Pemex Exploration and Production, Pemex
Industrial Transformation, Pemex Drilling and Services, Pemex
Logistics and Pemex Cogeneration and Services 1,499,136
6.625% Notes due 2035 Petróleos Mexicanos Pemex Exploration and Production, Pemex
Industrial Transformation, Pemex Drilling and Services, Pemex
Logistics and Pemex Cogeneration and Services 2,749,000
Security
Issuer
Guarantors
Principal amount (U.S. $)
6.500% Bonds due 2041 Petróleos Mexicanos Pemex Exploration and Production, Pemex
Industrial Transformation, Pemex Drilling and Services, Pemex
Logistics and Pemex Cogeneration and Services 3,000,000
4.875% Bonds 2022 Petróleos Mexicanos Pemex Exploration and Production, Pemex
Industrial Transformation, Pemex Drilling and Services, Pemex
Logistics and Pemex Cogeneration and Services 2,097,055
3.125% Notes due 2019 Petróleos Mexicanos Pemex Exploration and Production, Pemex
Industrial Transformation, Pemex Drilling and Services, Pemex
Logistics and Pemex Cogeneration and Services 187,595
3.500% Notes due 2020 Petróleos Mexicanos Pemex Exploration and Production, Pemex
Industrial Transformation, Pemex Drilling and Services, Pemex
Logistics and Pemex Cogeneration and Services 678,722
5.50% Bonds due 2044 Petróleos Mexicanos Pemex Exploration and Production, Pemex
Industrial Transformation, Pemex Drilling and Services, Pemex
Logistics and Pemex Cogeneration and Services 1,703,456
6.375% Bonds due 2045 Petróleos Mexicanos Pemex Exploration and Production, Pemex
Industrial Transformation, Pemex Drilling and Services, Pemex
Logistics and Pemex Cogeneration and Services 2,999,980
5.625% Bonds due 2046 Petróleos Mexicanos Pemex Exploration and Production, Pemex
Industrial Transformation, Pemex Drilling and Services, Pemex
Logistics and Pemex Cogeneration and Services 1,975,199
4.500% Notes due 2026 Petróleos Mexicanos Pemex Exploration and Production, Pemex
Industrial Transformation, Pemex Drilling and Services, Pemex
Logistics and Pemex Cogeneration and Services 1,497,918
4.250% Notes due 2025 Petróleos Mexicanos Pemex Exploration and Production, Pemex
Industrial Transformation, Pemex Drilling and Services, Pemex
Logistics and Pemex Cogeneration and Services 999,030
Security
Issuer
Guarantors
Principal amount (U.S. $)
6.375% Notes 2021 Petróleos Mexicanos Pemex Exploration and Production, Pemex
Industrial Transformation, Pemex Drilling and Services, Pemex
Logistics and Pemex Cogeneration and Services 1,247,668
4.625% Notes due 2023 Petróleos Mexicanos Pemex Exploration and Production, Pemex
Industrial Transformation, Pemex Drilling and Services, Pemex
Logistics and Pemex Cogeneration and Services 2,055,845
6.875% Notes due 2026 Petróleos Mexicanos Pemex Exploration and Production, Pemex
Industrial Transformation, Pemex Drilling and Services, Pemex
Logistics and Pemex Cogeneration and Services 2,970,334
6.750% Bonds due 2047 Petróleos Mexicanos Pemex Exploration and Production, Pemex
Industrial Transformation, Pemex Drilling and Services, Pemex
Logistics and Pemex Cogeneration and Services 5,997,383
5.375% Notes due 2022 Petróleos Mexicanos Pemex Exploration and Production, Pemex
Industrial Transformation, Pemex Drilling and Services, Pemex
Logistics and Pemex Cogeneration and Services 1,490,682
Floating Rate Notes due 2022 Petróleos Mexicanos Pemex Exploration and Production, Pemex
Industrial Transformation, Pemex Drilling and Services, Pemex
Logistics and Pemex Cogeneration and Services 986,171
6.500% Notes due 2027 Petróleos Mexicanos Pemex Exploration and Production, Pemex
Industrial Transformation, Pemex Drilling and Services, Pemex
Logistics and Pemex Cogeneration and Services 5,415,139
Petróleos Mexicanos is the only PEMEX entity that had debt
securities registered with the SEC outstanding as of June 30,
2018 and as of the date of this report, and all guaranteed debt is
issued by Petróleos Mexicanos. The guaranties of the
Subsidiary Guarantors are full and unconditional and joint and
several. PEMEX’s management has not presented separate
financial statements for the Subsidiary Guarantors because it has
determined that such information is not material to investors.</t>
  </si>
  <si>
    <t>Subsidiary Guarantor Information - Summary of Principal Amount Outstanding of Registered Debt Securities (Detail) $ in Thousands</t>
  </si>
  <si>
    <t>Jun. 30, 2018USD ($)</t>
  </si>
  <si>
    <t>6.625% Guaranteed Bonds due 2038 [member] | Master Trust [member]</t>
  </si>
  <si>
    <t>Supplemental information [line items]</t>
  </si>
  <si>
    <t>Issuer</t>
  </si>
  <si>
    <t xml:space="preserve">Petróleos Mexicanos        </t>
  </si>
  <si>
    <t>Guarantors</t>
  </si>
  <si>
    <t xml:space="preserve">Pemex Exploration and Production, Pemex Industrial Transformation, Pemex Drilling and Services, Pemex Logistics and Pemex Cogeneration and Services </t>
  </si>
  <si>
    <t>Principal amount outstanding (U.S. $)</t>
  </si>
  <si>
    <t>8.625% Bonds due 2022 [member] | Master Trust [member]</t>
  </si>
  <si>
    <t>8.625% Guaranteed Bonds due 2023 [member] | Master Trust [member]</t>
  </si>
  <si>
    <t>9.50% Guaranteed Bonds due 2027 [member] | Master Trust [member]</t>
  </si>
  <si>
    <t xml:space="preserve">Petróleos Mexicanos       </t>
  </si>
  <si>
    <t>Pemex Exploration and Production, Pemex Industrial Transformation, Pemex Drilling and Services, Pemex Logistics and Pemex Cogeneration and Services</t>
  </si>
  <si>
    <t>8.00% Notes due 2019 [member] | Petroleos Mexicanos [member]</t>
  </si>
  <si>
    <t>9.50% Guaranteed bonds due 2027 [member] | Petroleos Mexicanos [member]</t>
  </si>
  <si>
    <t>6.000% Notes due 2020 [member] | Petroleos Mexicanos [member]</t>
  </si>
  <si>
    <t>5.50% Notes due 2021 [member] | Petroleos Mexicanos [member]</t>
  </si>
  <si>
    <t>3.500% Notes due 2023 [member] | Petroleos Mexicanos [member]</t>
  </si>
  <si>
    <t>4.875% Notes due 2024 [member] | Petroleos Mexicanos [member]</t>
  </si>
  <si>
    <t>6.625% Notes due 2035 [member] | Petroleos Mexicanos [member]</t>
  </si>
  <si>
    <t xml:space="preserve">Petróleos Mexicanos          </t>
  </si>
  <si>
    <t xml:space="preserve">Pemex Exploration and Production, Pemex Industrial Transformation, Pemex Drilling and Services, Pemex Logistics and Pemex Cogeneration and Services   </t>
  </si>
  <si>
    <t>6.500% Bonds due 2041 [member] | Petroleos Mexicanos [member]</t>
  </si>
  <si>
    <t>4.875% Bonds 2022 [member] | Petroleos Mexicanos [member]</t>
  </si>
  <si>
    <t>3.125% Notes due 2019 [member] | Petroleos Mexicanos [member]</t>
  </si>
  <si>
    <t>3.500% Notes due 2020 [member] | Petroleos Mexicanos [member]</t>
  </si>
  <si>
    <t>5.50% Bonds due 2044 [member] | Petroleos Mexicanos [member]</t>
  </si>
  <si>
    <t>6.375% Bonds due 2045 [member] | Petroleos Mexicanos [member]</t>
  </si>
  <si>
    <t>5.625% Bonds due 2046 [member] | Petroleos Mexicanos [member]</t>
  </si>
  <si>
    <t>4.500% Notes due 2026 [member] | Petroleos Mexicanos [member]</t>
  </si>
  <si>
    <t>4.250% Notes due 2025 [member] | Petroleos Mexicanos [member]</t>
  </si>
  <si>
    <t>6.375% Notes due 2021 [member] | Petroleos Mexicanos [member]</t>
  </si>
  <si>
    <t>Petróleos Mexicanos</t>
  </si>
  <si>
    <t>4.625% Notes due 2023 [member] | Petroleos Mexicanos [member]</t>
  </si>
  <si>
    <t>6.875% Notes due 2026 [member] | Petroleos Mexicanos [member]</t>
  </si>
  <si>
    <t>6.750% Bonds due 2047 [member] | Petroleos Mexicanos [member]</t>
  </si>
  <si>
    <t>5.375% Notes due 2022 [member] | Petroleos Mexicanos [member]</t>
  </si>
  <si>
    <t>Floating Rate Notes due 2022 [member] | Petroleos Mexicanos [member]</t>
  </si>
  <si>
    <t>6.500% Notes due 2027 [member] | Petroleos Mexicanos [member]</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sharedStrings.xml" Type="http://schemas.openxmlformats.org/officeDocument/2006/relationships/sharedStrings"/><Relationship Id="rId8" Target="styles.xml" Type="http://schemas.openxmlformats.org/officeDocument/2006/relationships/styles"/><Relationship Id="rId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1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6" t="s">
        <v>14</v>
      </c>
    </row>
    <row r="10" spans="1:2">
      <c r="A10" s="4" t="s">
        <v>15</v>
      </c>
      <c r="B10" s="4" t="s">
        <v>16</v>
      </c>
    </row>
    <row r="11" spans="1:2">
      <c r="A11" s="4" t="s">
        <v>17</v>
      </c>
      <c r="B11" s="5" t="n">
        <v>932782</v>
      </c>
    </row>
    <row r="12" spans="1:2">
      <c r="A12" s="4" t="s">
        <v>18</v>
      </c>
      <c r="B12" s="4" t="s">
        <v>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0</v>
      </c>
      <c r="B1" s="2" t="s">
        <v>2</v>
      </c>
      <c r="C1" s="2" t="s">
        <v>21</v>
      </c>
    </row>
    <row r="2" spans="1:3">
      <c r="A2" s="3" t="s">
        <v>22</v>
      </c>
    </row>
    <row r="3" spans="1:3">
      <c r="A3" s="4" t="s">
        <v>23</v>
      </c>
      <c r="B3" s="7" t="n">
        <v>109506711</v>
      </c>
      <c r="C3" s="7" t="n">
        <v>97851754</v>
      </c>
    </row>
    <row r="4" spans="1:3">
      <c r="A4" s="4" t="s">
        <v>24</v>
      </c>
      <c r="B4" s="5" t="n">
        <v>198678153</v>
      </c>
      <c r="C4" s="5" t="n">
        <v>200758688</v>
      </c>
    </row>
    <row r="5" spans="1:3">
      <c r="A5" s="4" t="s">
        <v>25</v>
      </c>
      <c r="B5" s="5" t="n">
        <v>53325822</v>
      </c>
      <c r="C5" s="5" t="n">
        <v>63858930</v>
      </c>
    </row>
    <row r="6" spans="1:3">
      <c r="A6" s="4" t="s">
        <v>26</v>
      </c>
      <c r="B6" s="5" t="n">
        <v>1056918</v>
      </c>
      <c r="C6" s="5" t="n">
        <v>1056918</v>
      </c>
    </row>
    <row r="7" spans="1:3">
      <c r="A7" s="4" t="s">
        <v>27</v>
      </c>
      <c r="B7" s="5" t="n">
        <v>362567604</v>
      </c>
      <c r="C7" s="5" t="n">
        <v>363526290</v>
      </c>
    </row>
    <row r="8" spans="1:3">
      <c r="A8" s="4" t="s">
        <v>28</v>
      </c>
      <c r="B8" s="5" t="n">
        <v>16938755</v>
      </c>
      <c r="C8" s="5" t="n">
        <v>16707364</v>
      </c>
    </row>
    <row r="9" spans="1:3">
      <c r="A9" s="4" t="s">
        <v>29</v>
      </c>
      <c r="B9" s="5" t="n">
        <v>1430223825</v>
      </c>
      <c r="C9" s="5" t="n">
        <v>1436509326</v>
      </c>
    </row>
    <row r="10" spans="1:3">
      <c r="A10" s="4" t="s">
        <v>30</v>
      </c>
      <c r="B10" s="5" t="n">
        <v>149360776</v>
      </c>
      <c r="C10" s="5" t="n">
        <v>148492909</v>
      </c>
    </row>
    <row r="11" spans="1:3">
      <c r="A11" s="4" t="s">
        <v>31</v>
      </c>
      <c r="B11" s="5" t="n">
        <v>148325641</v>
      </c>
      <c r="C11" s="5" t="n">
        <v>146192485</v>
      </c>
    </row>
    <row r="12" spans="1:3">
      <c r="A12" s="4" t="s">
        <v>32</v>
      </c>
      <c r="B12" s="5" t="n">
        <v>13974430</v>
      </c>
      <c r="C12" s="5" t="n">
        <v>14678640</v>
      </c>
    </row>
    <row r="13" spans="1:3">
      <c r="A13" s="4" t="s">
        <v>33</v>
      </c>
      <c r="B13" s="5" t="n">
        <v>11316562</v>
      </c>
      <c r="C13" s="5" t="n">
        <v>5895099</v>
      </c>
    </row>
    <row r="14" spans="1:3">
      <c r="A14" s="4" t="s">
        <v>34</v>
      </c>
      <c r="B14" s="5" t="n">
        <v>2132707594</v>
      </c>
      <c r="C14" s="5" t="n">
        <v>2132002114</v>
      </c>
    </row>
    <row r="15" spans="1:3">
      <c r="A15" s="3" t="s">
        <v>35</v>
      </c>
    </row>
    <row r="16" spans="1:3">
      <c r="A16" s="4" t="s">
        <v>36</v>
      </c>
      <c r="B16" s="5" t="n">
        <v>167102088</v>
      </c>
      <c r="C16" s="5" t="n">
        <v>157209467</v>
      </c>
    </row>
    <row r="17" spans="1:3">
      <c r="A17" s="4" t="s">
        <v>37</v>
      </c>
      <c r="B17" s="5" t="n">
        <v>203915971</v>
      </c>
      <c r="C17" s="5" t="n">
        <v>231917718</v>
      </c>
    </row>
    <row r="18" spans="1:3">
      <c r="A18" s="4" t="s">
        <v>38</v>
      </c>
      <c r="B18" s="5" t="n">
        <v>371018059</v>
      </c>
      <c r="C18" s="5" t="n">
        <v>389127185</v>
      </c>
    </row>
    <row r="19" spans="1:3">
      <c r="A19" s="4" t="s">
        <v>39</v>
      </c>
      <c r="B19" s="5" t="n">
        <v>1903230338</v>
      </c>
      <c r="C19" s="5" t="n">
        <v>1880665604</v>
      </c>
    </row>
    <row r="20" spans="1:3">
      <c r="A20" s="4" t="s">
        <v>40</v>
      </c>
      <c r="B20" s="5" t="n">
        <v>1405294460</v>
      </c>
      <c r="C20" s="5" t="n">
        <v>1364561710</v>
      </c>
    </row>
    <row r="21" spans="1:3">
      <c r="A21" s="4" t="s">
        <v>41</v>
      </c>
      <c r="B21" s="5" t="n">
        <v>3679542857</v>
      </c>
      <c r="C21" s="5" t="n">
        <v>3634354499</v>
      </c>
    </row>
    <row r="22" spans="1:3">
      <c r="A22" s="4" t="s">
        <v>42</v>
      </c>
      <c r="B22" s="5" t="n">
        <v>-1546835263</v>
      </c>
      <c r="C22" s="5" t="n">
        <v>-1502352385</v>
      </c>
    </row>
    <row r="23" spans="1:3">
      <c r="A23" s="4" t="s">
        <v>43</v>
      </c>
      <c r="B23" s="5" t="n">
        <v>2132707594</v>
      </c>
      <c r="C23" s="5" t="n">
        <v>2132002114</v>
      </c>
    </row>
    <row r="24" spans="1:3">
      <c r="A24" s="4" t="s">
        <v>44</v>
      </c>
    </row>
    <row r="25" spans="1:3">
      <c r="A25" s="3" t="s">
        <v>22</v>
      </c>
    </row>
    <row r="26" spans="1:3">
      <c r="A26" s="4" t="s">
        <v>23</v>
      </c>
      <c r="B26" s="5" t="n">
        <v>52931909</v>
      </c>
      <c r="C26" s="5" t="n">
        <v>46959103</v>
      </c>
    </row>
    <row r="27" spans="1:3">
      <c r="A27" s="4" t="s">
        <v>24</v>
      </c>
      <c r="B27" s="5" t="n">
        <v>39696739</v>
      </c>
      <c r="C27" s="5" t="n">
        <v>83119394</v>
      </c>
    </row>
    <row r="28" spans="1:3">
      <c r="A28" s="4" t="s">
        <v>45</v>
      </c>
      <c r="B28" s="5" t="n">
        <v>378060991</v>
      </c>
      <c r="C28" s="5" t="n">
        <v>311148593</v>
      </c>
    </row>
    <row r="29" spans="1:3">
      <c r="A29" s="4" t="s">
        <v>25</v>
      </c>
      <c r="B29" s="5" t="n">
        <v>668489</v>
      </c>
      <c r="C29" s="5" t="n">
        <v>509375</v>
      </c>
    </row>
    <row r="30" spans="1:3">
      <c r="A30" s="4" t="s">
        <v>27</v>
      </c>
      <c r="B30" s="5" t="n">
        <v>471358128</v>
      </c>
      <c r="C30" s="5" t="n">
        <v>441736465</v>
      </c>
    </row>
    <row r="31" spans="1:3">
      <c r="A31" s="4" t="s">
        <v>46</v>
      </c>
      <c r="B31" s="5" t="n">
        <v>1843192796</v>
      </c>
      <c r="C31" s="5" t="n">
        <v>1823276758</v>
      </c>
    </row>
    <row r="32" spans="1:3">
      <c r="A32" s="4" t="s">
        <v>28</v>
      </c>
      <c r="B32" s="5" t="n">
        <v>-467764855</v>
      </c>
      <c r="C32" s="5" t="n">
        <v>-465832399</v>
      </c>
    </row>
    <row r="33" spans="1:3">
      <c r="A33" s="4" t="s">
        <v>29</v>
      </c>
      <c r="B33" s="5" t="n">
        <v>11570639</v>
      </c>
      <c r="C33" s="5" t="n">
        <v>12444376</v>
      </c>
    </row>
    <row r="34" spans="1:3">
      <c r="A34" s="4" t="s">
        <v>30</v>
      </c>
      <c r="B34" s="5" t="n">
        <v>148338390</v>
      </c>
      <c r="C34" s="5" t="n">
        <v>147286367</v>
      </c>
    </row>
    <row r="35" spans="1:3">
      <c r="A35" s="4" t="s">
        <v>31</v>
      </c>
      <c r="B35" s="5" t="n">
        <v>58529650</v>
      </c>
      <c r="C35" s="5" t="n">
        <v>59691528</v>
      </c>
    </row>
    <row r="36" spans="1:3">
      <c r="A36" s="4" t="s">
        <v>32</v>
      </c>
      <c r="B36" s="5" t="n">
        <v>2222341</v>
      </c>
      <c r="C36" s="5" t="n">
        <v>2162151</v>
      </c>
    </row>
    <row r="37" spans="1:3">
      <c r="A37" s="4" t="s">
        <v>33</v>
      </c>
      <c r="B37" s="5" t="n">
        <v>101178</v>
      </c>
      <c r="C37" s="5" t="n">
        <v>47428</v>
      </c>
    </row>
    <row r="38" spans="1:3">
      <c r="A38" s="4" t="s">
        <v>34</v>
      </c>
      <c r="B38" s="5" t="n">
        <v>2067548267</v>
      </c>
      <c r="C38" s="5" t="n">
        <v>2020812674</v>
      </c>
    </row>
    <row r="39" spans="1:3">
      <c r="A39" s="3" t="s">
        <v>35</v>
      </c>
    </row>
    <row r="40" spans="1:3">
      <c r="A40" s="4" t="s">
        <v>36</v>
      </c>
      <c r="B40" s="5" t="n">
        <v>160458711</v>
      </c>
      <c r="C40" s="5" t="n">
        <v>137947110</v>
      </c>
    </row>
    <row r="41" spans="1:3">
      <c r="A41" s="4" t="s">
        <v>47</v>
      </c>
      <c r="B41" s="5" t="n">
        <v>1285827366</v>
      </c>
      <c r="C41" s="5" t="n">
        <v>1240490891</v>
      </c>
    </row>
    <row r="42" spans="1:3">
      <c r="A42" s="4" t="s">
        <v>37</v>
      </c>
      <c r="B42" s="5" t="n">
        <v>20714827</v>
      </c>
      <c r="C42" s="5" t="n">
        <v>23435614</v>
      </c>
    </row>
    <row r="43" spans="1:3">
      <c r="A43" s="4" t="s">
        <v>38</v>
      </c>
      <c r="B43" s="5" t="n">
        <v>1467000904</v>
      </c>
      <c r="C43" s="5" t="n">
        <v>1401873615</v>
      </c>
    </row>
    <row r="44" spans="1:3">
      <c r="A44" s="4" t="s">
        <v>39</v>
      </c>
      <c r="B44" s="5" t="n">
        <v>1844751628</v>
      </c>
      <c r="C44" s="5" t="n">
        <v>1824829579</v>
      </c>
    </row>
    <row r="45" spans="1:3">
      <c r="A45" s="4" t="s">
        <v>40</v>
      </c>
      <c r="B45" s="5" t="n">
        <v>303191052</v>
      </c>
      <c r="C45" s="5" t="n">
        <v>297028436</v>
      </c>
    </row>
    <row r="46" spans="1:3">
      <c r="A46" s="4" t="s">
        <v>41</v>
      </c>
      <c r="B46" s="5" t="n">
        <v>3614943585</v>
      </c>
      <c r="C46" s="5" t="n">
        <v>3523731630</v>
      </c>
    </row>
    <row r="47" spans="1:3">
      <c r="A47" s="4" t="s">
        <v>42</v>
      </c>
      <c r="B47" s="5" t="n">
        <v>-1547395317</v>
      </c>
      <c r="C47" s="5" t="n">
        <v>-1502918956</v>
      </c>
    </row>
    <row r="48" spans="1:3">
      <c r="A48" s="4" t="s">
        <v>43</v>
      </c>
      <c r="B48" s="5" t="n">
        <v>2067548268</v>
      </c>
      <c r="C48" s="5" t="n">
        <v>2020812674</v>
      </c>
    </row>
    <row r="49" spans="1:3">
      <c r="A49" s="4" t="s">
        <v>48</v>
      </c>
    </row>
    <row r="50" spans="1:3">
      <c r="A50" s="3" t="s">
        <v>22</v>
      </c>
    </row>
    <row r="51" spans="1:3">
      <c r="A51" s="4" t="s">
        <v>23</v>
      </c>
      <c r="B51" s="5" t="n">
        <v>15070363</v>
      </c>
      <c r="C51" s="5" t="n">
        <v>18815345</v>
      </c>
    </row>
    <row r="52" spans="1:3">
      <c r="A52" s="4" t="s">
        <v>24</v>
      </c>
      <c r="B52" s="5" t="n">
        <v>93412674</v>
      </c>
      <c r="C52" s="5" t="n">
        <v>38105354</v>
      </c>
    </row>
    <row r="53" spans="1:3">
      <c r="A53" s="4" t="s">
        <v>45</v>
      </c>
      <c r="B53" s="5" t="n">
        <v>1228780693</v>
      </c>
      <c r="C53" s="5" t="n">
        <v>1380100592</v>
      </c>
    </row>
    <row r="54" spans="1:3">
      <c r="A54" s="4" t="s">
        <v>25</v>
      </c>
      <c r="B54" s="5" t="n">
        <v>24335505</v>
      </c>
      <c r="C54" s="5" t="n">
        <v>32357125</v>
      </c>
    </row>
    <row r="55" spans="1:3">
      <c r="A55" s="4" t="s">
        <v>27</v>
      </c>
      <c r="B55" s="5" t="n">
        <v>1361599235</v>
      </c>
      <c r="C55" s="5" t="n">
        <v>1469378416</v>
      </c>
    </row>
    <row r="56" spans="1:3">
      <c r="A56" s="4" t="s">
        <v>46</v>
      </c>
      <c r="B56" s="5" t="n">
        <v>285</v>
      </c>
      <c r="C56" s="5" t="n">
        <v>285</v>
      </c>
    </row>
    <row r="57" spans="1:3">
      <c r="A57" s="4" t="s">
        <v>28</v>
      </c>
      <c r="B57" s="5" t="n">
        <v>142210</v>
      </c>
      <c r="C57" s="5" t="n">
        <v>82668</v>
      </c>
    </row>
    <row r="58" spans="1:3">
      <c r="A58" s="4" t="s">
        <v>29</v>
      </c>
      <c r="B58" s="5" t="n">
        <v>1367774464</v>
      </c>
      <c r="C58" s="5" t="n">
        <v>1370974060</v>
      </c>
    </row>
    <row r="59" spans="1:3">
      <c r="A59" s="4" t="s">
        <v>30</v>
      </c>
      <c r="B59" s="5" t="n">
        <v>1022386</v>
      </c>
      <c r="C59" s="5" t="n">
        <v>1206542</v>
      </c>
    </row>
    <row r="60" spans="1:3">
      <c r="A60" s="4" t="s">
        <v>31</v>
      </c>
      <c r="B60" s="5" t="n">
        <v>87549008</v>
      </c>
      <c r="C60" s="5" t="n">
        <v>84443897</v>
      </c>
    </row>
    <row r="61" spans="1:3">
      <c r="A61" s="4" t="s">
        <v>32</v>
      </c>
      <c r="B61" s="5" t="n">
        <v>10220547</v>
      </c>
      <c r="C61" s="5" t="n">
        <v>11220993</v>
      </c>
    </row>
    <row r="62" spans="1:3">
      <c r="A62" s="4" t="s">
        <v>33</v>
      </c>
      <c r="B62" s="5" t="n">
        <v>7167137</v>
      </c>
      <c r="C62" s="5" t="n">
        <v>2713648</v>
      </c>
    </row>
    <row r="63" spans="1:3">
      <c r="A63" s="4" t="s">
        <v>34</v>
      </c>
      <c r="B63" s="5" t="n">
        <v>2835475273</v>
      </c>
      <c r="C63" s="5" t="n">
        <v>2940020509</v>
      </c>
    </row>
    <row r="64" spans="1:3">
      <c r="A64" s="3" t="s">
        <v>35</v>
      </c>
    </row>
    <row r="65" spans="1:3">
      <c r="A65" s="4" t="s">
        <v>36</v>
      </c>
      <c r="B65" s="5" t="n">
        <v>4723739</v>
      </c>
      <c r="C65" s="5" t="n">
        <v>5386564</v>
      </c>
    </row>
    <row r="66" spans="1:3">
      <c r="A66" s="4" t="s">
        <v>47</v>
      </c>
      <c r="B66" s="5" t="n">
        <v>304226722</v>
      </c>
      <c r="C66" s="5" t="n">
        <v>434556688</v>
      </c>
    </row>
    <row r="67" spans="1:3">
      <c r="A67" s="4" t="s">
        <v>37</v>
      </c>
      <c r="B67" s="5" t="n">
        <v>143105504</v>
      </c>
      <c r="C67" s="5" t="n">
        <v>157589107</v>
      </c>
    </row>
    <row r="68" spans="1:3">
      <c r="A68" s="4" t="s">
        <v>38</v>
      </c>
      <c r="B68" s="5" t="n">
        <v>452055965</v>
      </c>
      <c r="C68" s="5" t="n">
        <v>597532359</v>
      </c>
    </row>
    <row r="69" spans="1:3">
      <c r="A69" s="4" t="s">
        <v>39</v>
      </c>
      <c r="B69" s="5" t="n">
        <v>38842442</v>
      </c>
      <c r="C69" s="5" t="n">
        <v>40262391</v>
      </c>
    </row>
    <row r="70" spans="1:3">
      <c r="A70" s="4" t="s">
        <v>49</v>
      </c>
      <c r="B70" s="5" t="n">
        <v>1847555256</v>
      </c>
      <c r="C70" s="5" t="n">
        <v>1830150615</v>
      </c>
    </row>
    <row r="71" spans="1:3">
      <c r="A71" s="4" t="s">
        <v>40</v>
      </c>
      <c r="B71" s="5" t="n">
        <v>1086743670</v>
      </c>
      <c r="C71" s="5" t="n">
        <v>1057191286</v>
      </c>
    </row>
    <row r="72" spans="1:3">
      <c r="A72" s="4" t="s">
        <v>41</v>
      </c>
      <c r="B72" s="5" t="n">
        <v>3425197332</v>
      </c>
      <c r="C72" s="5" t="n">
        <v>3525136651</v>
      </c>
    </row>
    <row r="73" spans="1:3">
      <c r="A73" s="4" t="s">
        <v>42</v>
      </c>
      <c r="B73" s="5" t="n">
        <v>-589722059</v>
      </c>
      <c r="C73" s="5" t="n">
        <v>-585116142</v>
      </c>
    </row>
    <row r="74" spans="1:3">
      <c r="A74" s="4" t="s">
        <v>43</v>
      </c>
      <c r="B74" s="5" t="n">
        <v>2835475273</v>
      </c>
      <c r="C74" s="5" t="n">
        <v>2940020509</v>
      </c>
    </row>
    <row r="75" spans="1:3">
      <c r="A75" s="4" t="s">
        <v>50</v>
      </c>
    </row>
    <row r="76" spans="1:3">
      <c r="A76" s="3" t="s">
        <v>22</v>
      </c>
    </row>
    <row r="77" spans="1:3">
      <c r="A77" s="4" t="s">
        <v>23</v>
      </c>
      <c r="B77" s="5" t="n">
        <v>41504439</v>
      </c>
      <c r="C77" s="5" t="n">
        <v>32077306</v>
      </c>
    </row>
    <row r="78" spans="1:3">
      <c r="A78" s="4" t="s">
        <v>24</v>
      </c>
      <c r="B78" s="5" t="n">
        <v>65568740</v>
      </c>
      <c r="C78" s="5" t="n">
        <v>79533940</v>
      </c>
    </row>
    <row r="79" spans="1:3">
      <c r="A79" s="4" t="s">
        <v>45</v>
      </c>
      <c r="B79" s="5" t="n">
        <v>83037012</v>
      </c>
      <c r="C79" s="5" t="n">
        <v>86354837</v>
      </c>
    </row>
    <row r="80" spans="1:3">
      <c r="A80" s="4" t="s">
        <v>25</v>
      </c>
      <c r="B80" s="5" t="n">
        <v>28321828</v>
      </c>
      <c r="C80" s="5" t="n">
        <v>30992430</v>
      </c>
    </row>
    <row r="81" spans="1:3">
      <c r="A81" s="4" t="s">
        <v>26</v>
      </c>
      <c r="B81" s="5" t="n">
        <v>1056918</v>
      </c>
      <c r="C81" s="5" t="n">
        <v>1056918</v>
      </c>
    </row>
    <row r="82" spans="1:3">
      <c r="A82" s="4" t="s">
        <v>27</v>
      </c>
      <c r="B82" s="5" t="n">
        <v>219488937</v>
      </c>
      <c r="C82" s="5" t="n">
        <v>230015431</v>
      </c>
    </row>
    <row r="83" spans="1:3">
      <c r="A83" s="4" t="s">
        <v>46</v>
      </c>
      <c r="B83" s="5" t="n">
        <v>3163063</v>
      </c>
      <c r="C83" s="5" t="n">
        <v>3597880</v>
      </c>
    </row>
    <row r="84" spans="1:3">
      <c r="A84" s="4" t="s">
        <v>28</v>
      </c>
      <c r="B84" s="5" t="n">
        <v>16783530</v>
      </c>
      <c r="C84" s="5" t="n">
        <v>16611681</v>
      </c>
    </row>
    <row r="85" spans="1:3">
      <c r="A85" s="4" t="s">
        <v>29</v>
      </c>
      <c r="B85" s="5" t="n">
        <v>50878722</v>
      </c>
      <c r="C85" s="5" t="n">
        <v>53090890</v>
      </c>
    </row>
    <row r="86" spans="1:3">
      <c r="A86" s="4" t="s">
        <v>31</v>
      </c>
      <c r="B86" s="5" t="n">
        <v>2246983</v>
      </c>
      <c r="C86" s="5" t="n">
        <v>2057060</v>
      </c>
    </row>
    <row r="87" spans="1:3">
      <c r="A87" s="4" t="s">
        <v>32</v>
      </c>
      <c r="B87" s="5" t="n">
        <v>1531543</v>
      </c>
      <c r="C87" s="5" t="n">
        <v>1295496</v>
      </c>
    </row>
    <row r="88" spans="1:3">
      <c r="A88" s="4" t="s">
        <v>33</v>
      </c>
      <c r="B88" s="5" t="n">
        <v>4048247</v>
      </c>
      <c r="C88" s="5" t="n">
        <v>3134024</v>
      </c>
    </row>
    <row r="89" spans="1:3">
      <c r="A89" s="4" t="s">
        <v>34</v>
      </c>
      <c r="B89" s="5" t="n">
        <v>298141025</v>
      </c>
      <c r="C89" s="5" t="n">
        <v>309802462</v>
      </c>
    </row>
    <row r="90" spans="1:3">
      <c r="A90" s="3" t="s">
        <v>35</v>
      </c>
    </row>
    <row r="91" spans="1:3">
      <c r="A91" s="4" t="s">
        <v>36</v>
      </c>
      <c r="B91" s="5" t="n">
        <v>1919638</v>
      </c>
      <c r="C91" s="5" t="n">
        <v>13875793</v>
      </c>
    </row>
    <row r="92" spans="1:3">
      <c r="A92" s="4" t="s">
        <v>47</v>
      </c>
      <c r="B92" s="5" t="n">
        <v>92543533</v>
      </c>
      <c r="C92" s="5" t="n">
        <v>93140905</v>
      </c>
    </row>
    <row r="93" spans="1:3">
      <c r="A93" s="4" t="s">
        <v>37</v>
      </c>
      <c r="B93" s="5" t="n">
        <v>40095640</v>
      </c>
      <c r="C93" s="5" t="n">
        <v>50892997</v>
      </c>
    </row>
    <row r="94" spans="1:3">
      <c r="A94" s="4" t="s">
        <v>38</v>
      </c>
      <c r="B94" s="5" t="n">
        <v>134558811</v>
      </c>
      <c r="C94" s="5" t="n">
        <v>157909695</v>
      </c>
    </row>
    <row r="95" spans="1:3">
      <c r="A95" s="4" t="s">
        <v>39</v>
      </c>
      <c r="B95" s="5" t="n">
        <v>19636268</v>
      </c>
      <c r="C95" s="5" t="n">
        <v>15573634</v>
      </c>
    </row>
    <row r="96" spans="1:3">
      <c r="A96" s="4" t="s">
        <v>49</v>
      </c>
      <c r="B96" s="5" t="n">
        <v>6081963</v>
      </c>
      <c r="C96" s="5" t="n">
        <v>6139845</v>
      </c>
    </row>
    <row r="97" spans="1:3">
      <c r="A97" s="4" t="s">
        <v>40</v>
      </c>
      <c r="B97" s="5" t="n">
        <v>15359738</v>
      </c>
      <c r="C97" s="5" t="n">
        <v>10341988</v>
      </c>
    </row>
    <row r="98" spans="1:3">
      <c r="A98" s="4" t="s">
        <v>41</v>
      </c>
      <c r="B98" s="5" t="n">
        <v>175636780</v>
      </c>
      <c r="C98" s="5" t="n">
        <v>189965162</v>
      </c>
    </row>
    <row r="99" spans="1:3">
      <c r="A99" s="4" t="s">
        <v>42</v>
      </c>
      <c r="B99" s="5" t="n">
        <v>122504245</v>
      </c>
      <c r="C99" s="5" t="n">
        <v>119837300</v>
      </c>
    </row>
    <row r="100" spans="1:3">
      <c r="A100" s="4" t="s">
        <v>43</v>
      </c>
      <c r="B100" s="5" t="n">
        <v>298141025</v>
      </c>
      <c r="C100" s="5" t="n">
        <v>309802462</v>
      </c>
    </row>
    <row r="101" spans="1:3">
      <c r="A101" s="4" t="s">
        <v>51</v>
      </c>
    </row>
    <row r="102" spans="1:3">
      <c r="A102" s="3" t="s">
        <v>22</v>
      </c>
    </row>
    <row r="103" spans="1:3">
      <c r="A103" s="4" t="s">
        <v>45</v>
      </c>
      <c r="B103" s="5" t="n">
        <v>-1689878696</v>
      </c>
      <c r="C103" s="5" t="n">
        <v>-1777604022</v>
      </c>
    </row>
    <row r="104" spans="1:3">
      <c r="A104" s="4" t="s">
        <v>27</v>
      </c>
      <c r="B104" s="5" t="n">
        <v>-1689878696</v>
      </c>
      <c r="C104" s="5" t="n">
        <v>-1777604022</v>
      </c>
    </row>
    <row r="105" spans="1:3">
      <c r="A105" s="4" t="s">
        <v>46</v>
      </c>
      <c r="B105" s="5" t="n">
        <v>-1846356144</v>
      </c>
      <c r="C105" s="5" t="n">
        <v>-1826874923</v>
      </c>
    </row>
    <row r="106" spans="1:3">
      <c r="A106" s="4" t="s">
        <v>28</v>
      </c>
      <c r="B106" s="5" t="n">
        <v>467777869</v>
      </c>
      <c r="C106" s="5" t="n">
        <v>465845414</v>
      </c>
    </row>
    <row r="107" spans="1:3">
      <c r="A107" s="4" t="s">
        <v>34</v>
      </c>
      <c r="B107" s="5" t="n">
        <v>-3068456971</v>
      </c>
      <c r="C107" s="5" t="n">
        <v>-3138633531</v>
      </c>
    </row>
    <row r="108" spans="1:3">
      <c r="A108" s="3" t="s">
        <v>35</v>
      </c>
    </row>
    <row r="109" spans="1:3">
      <c r="A109" s="4" t="s">
        <v>47</v>
      </c>
      <c r="B109" s="5" t="n">
        <v>-1682597622</v>
      </c>
      <c r="C109" s="5" t="n">
        <v>-1768188484</v>
      </c>
    </row>
    <row r="110" spans="1:3">
      <c r="A110" s="4" t="s">
        <v>38</v>
      </c>
      <c r="B110" s="5" t="n">
        <v>-1682597622</v>
      </c>
      <c r="C110" s="5" t="n">
        <v>-1768188484</v>
      </c>
    </row>
    <row r="111" spans="1:3">
      <c r="A111" s="4" t="s">
        <v>49</v>
      </c>
      <c r="B111" s="5" t="n">
        <v>-1853637218</v>
      </c>
      <c r="C111" s="5" t="n">
        <v>-1836290460</v>
      </c>
    </row>
    <row r="112" spans="1:3">
      <c r="A112" s="4" t="s">
        <v>41</v>
      </c>
      <c r="B112" s="5" t="n">
        <v>-3536234840</v>
      </c>
      <c r="C112" s="5" t="n">
        <v>-3604478944</v>
      </c>
    </row>
    <row r="113" spans="1:3">
      <c r="A113" s="4" t="s">
        <v>42</v>
      </c>
      <c r="B113" s="5" t="n">
        <v>467777869</v>
      </c>
      <c r="C113" s="5" t="n">
        <v>465845413</v>
      </c>
    </row>
    <row r="114" spans="1:3">
      <c r="A114" s="4" t="s">
        <v>43</v>
      </c>
      <c r="B114" s="7" t="n">
        <v>-3068456971</v>
      </c>
      <c r="C114" s="7" t="n">
        <v>-31386335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2</v>
      </c>
      <c r="B1" s="2" t="s">
        <v>1</v>
      </c>
    </row>
    <row r="2" spans="1:3">
      <c r="B2" s="2" t="s">
        <v>2</v>
      </c>
      <c r="C2" s="2" t="s">
        <v>53</v>
      </c>
    </row>
    <row r="3" spans="1:3">
      <c r="A3" s="4" t="s">
        <v>54</v>
      </c>
      <c r="B3" s="7" t="n">
        <v>829282552</v>
      </c>
      <c r="C3" s="7" t="n">
        <v>663514261</v>
      </c>
    </row>
    <row r="4" spans="1:3">
      <c r="A4" s="4" t="s">
        <v>55</v>
      </c>
      <c r="B4" s="5" t="n">
        <v>4287490</v>
      </c>
      <c r="C4" s="5" t="n">
        <v>5421106</v>
      </c>
    </row>
    <row r="5" spans="1:3">
      <c r="A5" s="4" t="s">
        <v>56</v>
      </c>
      <c r="B5" s="5" t="n">
        <v>833570042</v>
      </c>
      <c r="C5" s="5" t="n">
        <v>668935367</v>
      </c>
    </row>
    <row r="6" spans="1:3">
      <c r="A6" s="4" t="s">
        <v>57</v>
      </c>
      <c r="B6" s="5" t="n">
        <v>-42360452</v>
      </c>
      <c r="C6" s="5" t="n">
        <v>3401410</v>
      </c>
    </row>
    <row r="7" spans="1:3">
      <c r="A7" s="4" t="s">
        <v>58</v>
      </c>
      <c r="B7" s="5" t="n">
        <v>580975521</v>
      </c>
      <c r="C7" s="5" t="n">
        <v>462729531</v>
      </c>
    </row>
    <row r="8" spans="1:3">
      <c r="A8" s="4" t="s">
        <v>59</v>
      </c>
      <c r="B8" s="5" t="n">
        <v>294954973</v>
      </c>
      <c r="C8" s="5" t="n">
        <v>202804426</v>
      </c>
    </row>
    <row r="9" spans="1:3">
      <c r="A9" s="4" t="s">
        <v>60</v>
      </c>
      <c r="B9" s="5" t="n">
        <v>7724055</v>
      </c>
      <c r="C9" s="5" t="n">
        <v>11835353</v>
      </c>
    </row>
    <row r="10" spans="1:3">
      <c r="A10" s="3" t="s">
        <v>61</v>
      </c>
    </row>
    <row r="11" spans="1:3">
      <c r="A11" s="4" t="s">
        <v>62</v>
      </c>
      <c r="B11" s="5" t="n">
        <v>11074051</v>
      </c>
      <c r="C11" s="5" t="n">
        <v>11534095</v>
      </c>
    </row>
    <row r="12" spans="1:3">
      <c r="A12" s="4" t="s">
        <v>63</v>
      </c>
      <c r="B12" s="5" t="n">
        <v>64326282</v>
      </c>
      <c r="C12" s="5" t="n">
        <v>58823214</v>
      </c>
    </row>
    <row r="13" spans="1:3">
      <c r="A13" s="4" t="s">
        <v>64</v>
      </c>
      <c r="B13" s="5" t="n">
        <v>75400333</v>
      </c>
      <c r="C13" s="5" t="n">
        <v>70357309</v>
      </c>
    </row>
    <row r="14" spans="1:3">
      <c r="A14" s="4" t="s">
        <v>65</v>
      </c>
      <c r="B14" s="5" t="n">
        <v>227278695</v>
      </c>
      <c r="C14" s="5" t="n">
        <v>144282470</v>
      </c>
    </row>
    <row r="15" spans="1:3">
      <c r="A15" s="4" t="s">
        <v>66</v>
      </c>
      <c r="B15" s="5" t="n">
        <v>10969569</v>
      </c>
      <c r="C15" s="5" t="n">
        <v>7301747</v>
      </c>
    </row>
    <row r="16" spans="1:3">
      <c r="A16" s="4" t="s">
        <v>67</v>
      </c>
      <c r="B16" s="5" t="n">
        <v>-56972817</v>
      </c>
      <c r="C16" s="5" t="n">
        <v>-49612925</v>
      </c>
    </row>
    <row r="17" spans="1:3">
      <c r="A17" s="4" t="s">
        <v>68</v>
      </c>
      <c r="B17" s="5" t="n">
        <v>-9292906</v>
      </c>
      <c r="C17" s="5" t="n">
        <v>20332885</v>
      </c>
    </row>
    <row r="18" spans="1:3">
      <c r="A18" s="4" t="s">
        <v>69</v>
      </c>
      <c r="B18" s="5" t="n">
        <v>2505317</v>
      </c>
      <c r="C18" s="5" t="n">
        <v>202662743</v>
      </c>
    </row>
    <row r="19" spans="1:3">
      <c r="A19" s="4" t="s">
        <v>70</v>
      </c>
      <c r="B19" s="5" t="n">
        <v>848136</v>
      </c>
      <c r="C19" s="5" t="n">
        <v>874954</v>
      </c>
    </row>
    <row r="20" spans="1:3">
      <c r="A20" s="4" t="s">
        <v>71</v>
      </c>
      <c r="B20" s="5" t="n">
        <v>175335994</v>
      </c>
      <c r="C20" s="5" t="n">
        <v>325841874</v>
      </c>
    </row>
    <row r="21" spans="1:3">
      <c r="A21" s="4" t="s">
        <v>72</v>
      </c>
      <c r="B21" s="5" t="n">
        <v>225196389</v>
      </c>
      <c r="C21" s="5" t="n">
        <v>205126125</v>
      </c>
    </row>
    <row r="22" spans="1:3">
      <c r="A22" s="4" t="s">
        <v>73</v>
      </c>
      <c r="B22" s="5" t="n">
        <v>-49860395</v>
      </c>
      <c r="C22" s="5" t="n">
        <v>120715749</v>
      </c>
    </row>
    <row r="23" spans="1:3">
      <c r="A23" s="4" t="s">
        <v>74</v>
      </c>
      <c r="C23" s="5" t="n">
        <v>-8693933</v>
      </c>
    </row>
    <row r="24" spans="1:3">
      <c r="A24" s="4" t="s">
        <v>75</v>
      </c>
      <c r="B24" s="5" t="n">
        <v>-44457921</v>
      </c>
      <c r="C24" s="5" t="n">
        <v>112021816</v>
      </c>
    </row>
    <row r="25" spans="1:3">
      <c r="A25" s="4" t="s">
        <v>44</v>
      </c>
    </row>
    <row r="26" spans="1:3">
      <c r="A26" s="4" t="s">
        <v>54</v>
      </c>
      <c r="B26" s="5" t="n">
        <v>25938781</v>
      </c>
    </row>
    <row r="27" spans="1:3">
      <c r="A27" s="4" t="s">
        <v>55</v>
      </c>
      <c r="B27" s="5" t="n">
        <v>1063</v>
      </c>
      <c r="C27" s="5" t="n">
        <v>23857126</v>
      </c>
    </row>
    <row r="28" spans="1:3">
      <c r="A28" s="4" t="s">
        <v>56</v>
      </c>
      <c r="B28" s="5" t="n">
        <v>25939844</v>
      </c>
      <c r="C28" s="5" t="n">
        <v>23857126</v>
      </c>
    </row>
    <row r="29" spans="1:3">
      <c r="A29" s="4" t="s">
        <v>58</v>
      </c>
      <c r="B29" s="5" t="n">
        <v>756024</v>
      </c>
      <c r="C29" s="5" t="n">
        <v>918185</v>
      </c>
    </row>
    <row r="30" spans="1:3">
      <c r="A30" s="4" t="s">
        <v>59</v>
      </c>
      <c r="B30" s="5" t="n">
        <v>25183820</v>
      </c>
      <c r="C30" s="5" t="n">
        <v>22938941</v>
      </c>
    </row>
    <row r="31" spans="1:3">
      <c r="A31" s="4" t="s">
        <v>60</v>
      </c>
      <c r="B31" s="5" t="n">
        <v>-377919</v>
      </c>
      <c r="C31" s="5" t="n">
        <v>118833</v>
      </c>
    </row>
    <row r="32" spans="1:3">
      <c r="A32" s="3" t="s">
        <v>61</v>
      </c>
    </row>
    <row r="33" spans="1:3">
      <c r="A33" s="4" t="s">
        <v>63</v>
      </c>
      <c r="B33" s="5" t="n">
        <v>31910466</v>
      </c>
      <c r="C33" s="5" t="n">
        <v>28770349</v>
      </c>
    </row>
    <row r="34" spans="1:3">
      <c r="A34" s="4" t="s">
        <v>64</v>
      </c>
      <c r="B34" s="5" t="n">
        <v>31910466</v>
      </c>
      <c r="C34" s="5" t="n">
        <v>28770349</v>
      </c>
    </row>
    <row r="35" spans="1:3">
      <c r="A35" s="4" t="s">
        <v>65</v>
      </c>
      <c r="B35" s="5" t="n">
        <v>-7104565</v>
      </c>
      <c r="C35" s="5" t="n">
        <v>-5712575</v>
      </c>
    </row>
    <row r="36" spans="1:3">
      <c r="A36" s="4" t="s">
        <v>66</v>
      </c>
      <c r="B36" s="5" t="n">
        <v>69155174</v>
      </c>
      <c r="C36" s="5" t="n">
        <v>73867766</v>
      </c>
    </row>
    <row r="37" spans="1:3">
      <c r="A37" s="4" t="s">
        <v>67</v>
      </c>
      <c r="B37" s="5" t="n">
        <v>-102499425</v>
      </c>
      <c r="C37" s="5" t="n">
        <v>-124312104</v>
      </c>
    </row>
    <row r="38" spans="1:3">
      <c r="A38" s="4" t="s">
        <v>68</v>
      </c>
      <c r="B38" s="5" t="n">
        <v>2072712</v>
      </c>
      <c r="C38" s="5" t="n">
        <v>19870040</v>
      </c>
    </row>
    <row r="39" spans="1:3">
      <c r="A39" s="4" t="s">
        <v>69</v>
      </c>
      <c r="B39" s="5" t="n">
        <v>-4702375</v>
      </c>
      <c r="C39" s="5" t="n">
        <v>13115502</v>
      </c>
    </row>
    <row r="40" spans="1:3">
      <c r="A40" s="4" t="s">
        <v>70</v>
      </c>
      <c r="B40" s="5" t="n">
        <v>-5624647</v>
      </c>
      <c r="C40" s="5" t="n">
        <v>143724838</v>
      </c>
    </row>
    <row r="41" spans="1:3">
      <c r="A41" s="4" t="s">
        <v>71</v>
      </c>
      <c r="B41" s="5" t="n">
        <v>-48703126</v>
      </c>
      <c r="C41" s="5" t="n">
        <v>120553467</v>
      </c>
    </row>
    <row r="42" spans="1:3">
      <c r="A42" s="4" t="s">
        <v>72</v>
      </c>
      <c r="B42" s="5" t="n">
        <v>1161878</v>
      </c>
    </row>
    <row r="43" spans="1:3">
      <c r="A43" s="4" t="s">
        <v>73</v>
      </c>
      <c r="B43" s="5" t="n">
        <v>-49865004</v>
      </c>
      <c r="C43" s="5" t="n">
        <v>120553467</v>
      </c>
    </row>
    <row r="44" spans="1:3">
      <c r="A44" s="4" t="s">
        <v>75</v>
      </c>
      <c r="B44" s="5" t="n">
        <v>-49865004</v>
      </c>
      <c r="C44" s="5" t="n">
        <v>120553467</v>
      </c>
    </row>
    <row r="45" spans="1:3">
      <c r="A45" s="4" t="s">
        <v>48</v>
      </c>
    </row>
    <row r="46" spans="1:3">
      <c r="A46" s="4" t="s">
        <v>54</v>
      </c>
      <c r="B46" s="5" t="n">
        <v>1051251543</v>
      </c>
      <c r="C46" s="5" t="n">
        <v>865103534</v>
      </c>
    </row>
    <row r="47" spans="1:3">
      <c r="A47" s="4" t="s">
        <v>55</v>
      </c>
      <c r="B47" s="5" t="n">
        <v>2877557</v>
      </c>
      <c r="C47" s="5" t="n">
        <v>61032964</v>
      </c>
    </row>
    <row r="48" spans="1:3">
      <c r="A48" s="4" t="s">
        <v>56</v>
      </c>
      <c r="B48" s="5" t="n">
        <v>1054129100</v>
      </c>
      <c r="C48" s="5" t="n">
        <v>926136498</v>
      </c>
    </row>
    <row r="49" spans="1:3">
      <c r="A49" s="4" t="s">
        <v>57</v>
      </c>
      <c r="B49" s="5" t="n">
        <v>-44514468</v>
      </c>
      <c r="C49" s="5" t="n">
        <v>3401410</v>
      </c>
    </row>
    <row r="50" spans="1:3">
      <c r="A50" s="4" t="s">
        <v>58</v>
      </c>
      <c r="B50" s="5" t="n">
        <v>795193399</v>
      </c>
      <c r="C50" s="5" t="n">
        <v>721581006</v>
      </c>
    </row>
    <row r="51" spans="1:3">
      <c r="A51" s="4" t="s">
        <v>59</v>
      </c>
      <c r="B51" s="5" t="n">
        <v>303450169</v>
      </c>
      <c r="C51" s="5" t="n">
        <v>201154082</v>
      </c>
    </row>
    <row r="52" spans="1:3">
      <c r="A52" s="4" t="s">
        <v>60</v>
      </c>
      <c r="B52" s="5" t="n">
        <v>-8747075</v>
      </c>
      <c r="C52" s="5" t="n">
        <v>16806647</v>
      </c>
    </row>
    <row r="53" spans="1:3">
      <c r="A53" s="3" t="s">
        <v>61</v>
      </c>
    </row>
    <row r="54" spans="1:3">
      <c r="A54" s="4" t="s">
        <v>62</v>
      </c>
      <c r="B54" s="5" t="n">
        <v>12532835</v>
      </c>
      <c r="C54" s="5" t="n">
        <v>15503958</v>
      </c>
    </row>
    <row r="55" spans="1:3">
      <c r="A55" s="4" t="s">
        <v>63</v>
      </c>
      <c r="B55" s="5" t="n">
        <v>53499891</v>
      </c>
      <c r="C55" s="5" t="n">
        <v>51437407</v>
      </c>
    </row>
    <row r="56" spans="1:3">
      <c r="A56" s="4" t="s">
        <v>64</v>
      </c>
      <c r="B56" s="5" t="n">
        <v>66032726</v>
      </c>
      <c r="C56" s="5" t="n">
        <v>66941365</v>
      </c>
    </row>
    <row r="57" spans="1:3">
      <c r="A57" s="4" t="s">
        <v>65</v>
      </c>
      <c r="B57" s="5" t="n">
        <v>228670368</v>
      </c>
      <c r="C57" s="5" t="n">
        <v>151019365</v>
      </c>
    </row>
    <row r="58" spans="1:3">
      <c r="A58" s="4" t="s">
        <v>66</v>
      </c>
      <c r="B58" s="5" t="n">
        <v>48598715</v>
      </c>
      <c r="C58" s="5" t="n">
        <v>75895590</v>
      </c>
    </row>
    <row r="59" spans="1:3">
      <c r="A59" s="4" t="s">
        <v>67</v>
      </c>
      <c r="B59" s="5" t="n">
        <v>-60609693</v>
      </c>
      <c r="C59" s="5" t="n">
        <v>-67628113</v>
      </c>
    </row>
    <row r="60" spans="1:3">
      <c r="A60" s="4" t="s">
        <v>68</v>
      </c>
      <c r="B60" s="5" t="n">
        <v>-9703700</v>
      </c>
      <c r="C60" s="5" t="n">
        <v>61447</v>
      </c>
    </row>
    <row r="61" spans="1:3">
      <c r="A61" s="4" t="s">
        <v>69</v>
      </c>
      <c r="B61" s="5" t="n">
        <v>6994794</v>
      </c>
      <c r="C61" s="5" t="n">
        <v>187757424</v>
      </c>
    </row>
    <row r="62" spans="1:3">
      <c r="A62" s="4" t="s">
        <v>70</v>
      </c>
      <c r="B62" s="5" t="n">
        <v>59542</v>
      </c>
      <c r="C62" s="5" t="n">
        <v>39768</v>
      </c>
    </row>
    <row r="63" spans="1:3">
      <c r="A63" s="4" t="s">
        <v>71</v>
      </c>
      <c r="B63" s="5" t="n">
        <v>214010026</v>
      </c>
      <c r="C63" s="5" t="n">
        <v>347145480</v>
      </c>
    </row>
    <row r="64" spans="1:3">
      <c r="A64" s="4" t="s">
        <v>72</v>
      </c>
      <c r="B64" s="5" t="n">
        <v>220005393</v>
      </c>
      <c r="C64" s="5" t="n">
        <v>203145633</v>
      </c>
    </row>
    <row r="65" spans="1:3">
      <c r="A65" s="4" t="s">
        <v>73</v>
      </c>
      <c r="B65" s="5" t="n">
        <v>-5995367</v>
      </c>
      <c r="C65" s="5" t="n">
        <v>143999847</v>
      </c>
    </row>
    <row r="66" spans="1:3">
      <c r="A66" s="4" t="s">
        <v>75</v>
      </c>
      <c r="B66" s="5" t="n">
        <v>-5995367</v>
      </c>
      <c r="C66" s="5" t="n">
        <v>143999847</v>
      </c>
    </row>
    <row r="67" spans="1:3">
      <c r="A67" s="4" t="s">
        <v>50</v>
      </c>
    </row>
    <row r="68" spans="1:3">
      <c r="A68" s="4" t="s">
        <v>54</v>
      </c>
      <c r="B68" s="5" t="n">
        <v>460490759</v>
      </c>
      <c r="C68" s="5" t="n">
        <v>502872174</v>
      </c>
    </row>
    <row r="69" spans="1:3">
      <c r="A69" s="4" t="s">
        <v>55</v>
      </c>
      <c r="B69" s="5" t="n">
        <v>1408870</v>
      </c>
      <c r="C69" s="5" t="n">
        <v>1458626</v>
      </c>
    </row>
    <row r="70" spans="1:3">
      <c r="A70" s="4" t="s">
        <v>56</v>
      </c>
      <c r="B70" s="5" t="n">
        <v>461899629</v>
      </c>
      <c r="C70" s="5" t="n">
        <v>504330800</v>
      </c>
    </row>
    <row r="71" spans="1:3">
      <c r="A71" s="4" t="s">
        <v>57</v>
      </c>
      <c r="B71" s="5" t="n">
        <v>2154016</v>
      </c>
    </row>
    <row r="72" spans="1:3">
      <c r="A72" s="4" t="s">
        <v>58</v>
      </c>
      <c r="B72" s="5" t="n">
        <v>452087772</v>
      </c>
      <c r="C72" s="5" t="n">
        <v>496782155</v>
      </c>
    </row>
    <row r="73" spans="1:3">
      <c r="A73" s="4" t="s">
        <v>59</v>
      </c>
      <c r="B73" s="5" t="n">
        <v>7657841</v>
      </c>
      <c r="C73" s="5" t="n">
        <v>-5074714</v>
      </c>
    </row>
    <row r="74" spans="1:3">
      <c r="A74" s="4" t="s">
        <v>60</v>
      </c>
      <c r="B74" s="5" t="n">
        <v>2439188</v>
      </c>
      <c r="C74" s="5" t="n">
        <v>3128038</v>
      </c>
    </row>
    <row r="75" spans="1:3">
      <c r="A75" s="3" t="s">
        <v>61</v>
      </c>
    </row>
    <row r="76" spans="1:3">
      <c r="A76" s="4" t="s">
        <v>62</v>
      </c>
      <c r="B76" s="5" t="n">
        <v>532111</v>
      </c>
      <c r="C76" s="5" t="n">
        <v>576216</v>
      </c>
    </row>
    <row r="77" spans="1:3">
      <c r="A77" s="4" t="s">
        <v>63</v>
      </c>
      <c r="B77" s="5" t="n">
        <v>4074013</v>
      </c>
      <c r="C77" s="5" t="n">
        <v>3128038</v>
      </c>
    </row>
    <row r="78" spans="1:3">
      <c r="A78" s="4" t="s">
        <v>64</v>
      </c>
      <c r="B78" s="5" t="n">
        <v>4606124</v>
      </c>
      <c r="C78" s="5" t="n">
        <v>3704254</v>
      </c>
    </row>
    <row r="79" spans="1:3">
      <c r="A79" s="4" t="s">
        <v>65</v>
      </c>
      <c r="B79" s="5" t="n">
        <v>5490905</v>
      </c>
      <c r="C79" s="5" t="n">
        <v>-1230323</v>
      </c>
    </row>
    <row r="80" spans="1:3">
      <c r="A80" s="4" t="s">
        <v>66</v>
      </c>
      <c r="B80" s="5" t="n">
        <v>1598846</v>
      </c>
      <c r="C80" s="5" t="n">
        <v>1230323</v>
      </c>
    </row>
    <row r="81" spans="1:3">
      <c r="A81" s="4" t="s">
        <v>67</v>
      </c>
      <c r="B81" s="5" t="n">
        <v>-2024870</v>
      </c>
      <c r="C81" s="5" t="n">
        <v>-1605040</v>
      </c>
    </row>
    <row r="82" spans="1:3">
      <c r="A82" s="4" t="s">
        <v>68</v>
      </c>
      <c r="B82" s="5" t="n">
        <v>-1661925</v>
      </c>
      <c r="C82" s="5" t="n">
        <v>401398</v>
      </c>
    </row>
    <row r="83" spans="1:3">
      <c r="A83" s="4" t="s">
        <v>69</v>
      </c>
      <c r="B83" s="5" t="n">
        <v>212898</v>
      </c>
      <c r="C83" s="5" t="n">
        <v>1789817</v>
      </c>
    </row>
    <row r="84" spans="1:3">
      <c r="A84" s="4" t="s">
        <v>70</v>
      </c>
      <c r="B84" s="5" t="n">
        <v>788594</v>
      </c>
      <c r="C84" s="5" t="n">
        <v>835187</v>
      </c>
    </row>
    <row r="85" spans="1:3">
      <c r="A85" s="4" t="s">
        <v>71</v>
      </c>
      <c r="B85" s="5" t="n">
        <v>4404448</v>
      </c>
      <c r="C85" s="5" t="n">
        <v>1727792</v>
      </c>
    </row>
    <row r="86" spans="1:3">
      <c r="A86" s="4" t="s">
        <v>72</v>
      </c>
      <c r="B86" s="5" t="n">
        <v>4029118</v>
      </c>
      <c r="C86" s="5" t="n">
        <v>1980492</v>
      </c>
    </row>
    <row r="87" spans="1:3">
      <c r="A87" s="4" t="s">
        <v>73</v>
      </c>
      <c r="B87" s="5" t="n">
        <v>375330</v>
      </c>
      <c r="C87" s="5" t="n">
        <v>-252700</v>
      </c>
    </row>
    <row r="88" spans="1:3">
      <c r="A88" s="4" t="s">
        <v>74</v>
      </c>
      <c r="B88" s="5" t="n">
        <v>5402474</v>
      </c>
      <c r="C88" s="5" t="n">
        <v>-8693933</v>
      </c>
    </row>
    <row r="89" spans="1:3">
      <c r="A89" s="4" t="s">
        <v>75</v>
      </c>
      <c r="B89" s="5" t="n">
        <v>5777804</v>
      </c>
      <c r="C89" s="5" t="n">
        <v>-8946633</v>
      </c>
    </row>
    <row r="90" spans="1:3">
      <c r="A90" s="4" t="s">
        <v>51</v>
      </c>
    </row>
    <row r="91" spans="1:3">
      <c r="A91" s="4" t="s">
        <v>54</v>
      </c>
      <c r="B91" s="5" t="n">
        <v>-708398531</v>
      </c>
      <c r="C91" s="5" t="n">
        <v>-4546079</v>
      </c>
    </row>
    <row r="92" spans="1:3">
      <c r="A92" s="4" t="s">
        <v>55</v>
      </c>
      <c r="C92" s="5" t="n">
        <v>-34512580</v>
      </c>
    </row>
    <row r="93" spans="1:3">
      <c r="A93" s="4" t="s">
        <v>56</v>
      </c>
      <c r="B93" s="5" t="n">
        <v>-708398531</v>
      </c>
      <c r="C93" s="5" t="n">
        <v>-29058659</v>
      </c>
    </row>
    <row r="94" spans="1:3">
      <c r="A94" s="4" t="s">
        <v>58</v>
      </c>
      <c r="B94" s="5" t="n">
        <v>-667061674</v>
      </c>
      <c r="C94" s="5" t="n">
        <v>-756551815</v>
      </c>
    </row>
    <row r="95" spans="1:3">
      <c r="A95" s="4" t="s">
        <v>59</v>
      </c>
      <c r="B95" s="5" t="n">
        <v>-41336857</v>
      </c>
      <c r="C95" s="5" t="n">
        <v>-28837242</v>
      </c>
    </row>
    <row r="96" spans="1:3">
      <c r="A96" s="4" t="s">
        <v>60</v>
      </c>
      <c r="B96" s="5" t="n">
        <v>14409861</v>
      </c>
      <c r="C96" s="5" t="n">
        <v>-15413</v>
      </c>
    </row>
    <row r="97" spans="1:3">
      <c r="A97" s="3" t="s">
        <v>61</v>
      </c>
    </row>
    <row r="98" spans="1:3">
      <c r="A98" s="4" t="s">
        <v>62</v>
      </c>
      <c r="B98" s="5" t="n">
        <v>-1990895</v>
      </c>
      <c r="C98" s="5" t="n">
        <v>-4546079</v>
      </c>
    </row>
    <row r="99" spans="1:3">
      <c r="A99" s="4" t="s">
        <v>63</v>
      </c>
      <c r="B99" s="5" t="n">
        <v>-25158088</v>
      </c>
      <c r="C99" s="5" t="n">
        <v>-24512580</v>
      </c>
    </row>
    <row r="100" spans="1:3">
      <c r="A100" s="4" t="s">
        <v>64</v>
      </c>
      <c r="B100" s="5" t="n">
        <v>-27148983</v>
      </c>
      <c r="C100" s="5" t="n">
        <v>-29058659</v>
      </c>
    </row>
    <row r="101" spans="1:3">
      <c r="A101" s="4" t="s">
        <v>65</v>
      </c>
      <c r="B101" s="5" t="n">
        <v>221987</v>
      </c>
      <c r="C101" s="5" t="n">
        <v>206004</v>
      </c>
    </row>
    <row r="102" spans="1:3">
      <c r="A102" s="4" t="s">
        <v>66</v>
      </c>
      <c r="B102" s="5" t="n">
        <v>-108383166</v>
      </c>
      <c r="C102" s="5" t="n">
        <v>-143998362</v>
      </c>
    </row>
    <row r="103" spans="1:3">
      <c r="A103" s="4" t="s">
        <v>67</v>
      </c>
      <c r="B103" s="5" t="n">
        <v>108161171</v>
      </c>
      <c r="C103" s="5" t="n">
        <v>143932332</v>
      </c>
    </row>
    <row r="104" spans="1:3">
      <c r="A104" s="4" t="s">
        <v>68</v>
      </c>
      <c r="B104" s="5" t="n">
        <v>7</v>
      </c>
    </row>
    <row r="105" spans="1:3">
      <c r="A105" s="4" t="s">
        <v>70</v>
      </c>
      <c r="B105" s="5" t="n">
        <v>5624647</v>
      </c>
      <c r="C105" s="5" t="n">
        <v>-143724839</v>
      </c>
    </row>
    <row r="106" spans="1:3">
      <c r="A106" s="4" t="s">
        <v>71</v>
      </c>
      <c r="B106" s="5" t="n">
        <v>5624646</v>
      </c>
      <c r="C106" s="5" t="n">
        <v>-143584865</v>
      </c>
    </row>
    <row r="107" spans="1:3">
      <c r="A107" s="4" t="s">
        <v>73</v>
      </c>
      <c r="B107" s="5" t="n">
        <v>5624646</v>
      </c>
      <c r="C107" s="5" t="n">
        <v>-143584865</v>
      </c>
    </row>
    <row r="108" spans="1:3">
      <c r="A108" s="4" t="s">
        <v>75</v>
      </c>
      <c r="B108" s="7" t="n">
        <v>5624646</v>
      </c>
      <c r="C108" s="7" t="n">
        <v>-14358486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53</v>
      </c>
    </row>
    <row r="3" spans="1:3">
      <c r="A3" s="3" t="s">
        <v>77</v>
      </c>
    </row>
    <row r="4" spans="1:3">
      <c r="A4" s="4" t="s">
        <v>78</v>
      </c>
      <c r="B4" s="7" t="n">
        <v>-49860395</v>
      </c>
      <c r="C4" s="7" t="n">
        <v>120715749</v>
      </c>
    </row>
    <row r="5" spans="1:3">
      <c r="A5" s="4" t="s">
        <v>79</v>
      </c>
      <c r="B5" s="5" t="n">
        <v>73733715</v>
      </c>
      <c r="C5" s="5" t="n">
        <v>73422650</v>
      </c>
    </row>
    <row r="6" spans="1:3">
      <c r="A6" s="4" t="s">
        <v>80</v>
      </c>
      <c r="B6" s="5" t="n">
        <v>-42360452</v>
      </c>
      <c r="C6" s="5" t="n">
        <v>3401410</v>
      </c>
    </row>
    <row r="7" spans="1:3">
      <c r="A7" s="4" t="s">
        <v>81</v>
      </c>
      <c r="B7" s="5" t="n">
        <v>225597266</v>
      </c>
      <c r="C7" s="5" t="n">
        <v>198571462</v>
      </c>
    </row>
    <row r="8" spans="1:3">
      <c r="A8" s="4" t="s">
        <v>82</v>
      </c>
      <c r="B8" s="5" t="n">
        <v>-400877</v>
      </c>
      <c r="C8" s="5" t="n">
        <v>6554663</v>
      </c>
    </row>
    <row r="9" spans="1:3">
      <c r="A9" s="4" t="s">
        <v>83</v>
      </c>
      <c r="B9" s="5" t="n">
        <v>9054121</v>
      </c>
      <c r="C9" s="5" t="n">
        <v>3051614</v>
      </c>
    </row>
    <row r="10" spans="1:3">
      <c r="A10" s="4" t="s">
        <v>84</v>
      </c>
      <c r="B10" s="5" t="n">
        <v>-366759</v>
      </c>
      <c r="C10" s="5" t="n">
        <v>-183493</v>
      </c>
    </row>
    <row r="11" spans="1:3">
      <c r="A11" s="4" t="s">
        <v>85</v>
      </c>
      <c r="B11" s="5" t="n">
        <v>9757868</v>
      </c>
      <c r="C11" s="5" t="n">
        <v>3996360</v>
      </c>
    </row>
    <row r="12" spans="1:3">
      <c r="A12" s="4" t="s">
        <v>86</v>
      </c>
      <c r="B12" s="5" t="n">
        <v>-848136</v>
      </c>
      <c r="C12" s="5" t="n">
        <v>-874954</v>
      </c>
    </row>
    <row r="13" spans="1:3">
      <c r="A13" s="4" t="s">
        <v>87</v>
      </c>
      <c r="C13" s="5" t="n">
        <v>-193731</v>
      </c>
    </row>
    <row r="14" spans="1:3">
      <c r="A14" s="4" t="s">
        <v>88</v>
      </c>
      <c r="B14" s="5" t="n">
        <v>1081276</v>
      </c>
      <c r="C14" s="5" t="n">
        <v>1437130</v>
      </c>
    </row>
    <row r="15" spans="1:3">
      <c r="A15" s="4" t="s">
        <v>89</v>
      </c>
      <c r="B15" s="5" t="n">
        <v>-1246452</v>
      </c>
      <c r="C15" s="5" t="n">
        <v>-202112496</v>
      </c>
    </row>
    <row r="16" spans="1:3">
      <c r="A16" s="4" t="s">
        <v>90</v>
      </c>
      <c r="B16" s="5" t="n">
        <v>56972817</v>
      </c>
      <c r="C16" s="5" t="n">
        <v>49612925</v>
      </c>
    </row>
    <row r="17" spans="1:3">
      <c r="A17" s="4" t="s">
        <v>91</v>
      </c>
      <c r="B17" s="5" t="n">
        <v>-10969569</v>
      </c>
      <c r="C17" s="5" t="n">
        <v>-7301747</v>
      </c>
    </row>
    <row r="18" spans="1:3">
      <c r="A18" s="3" t="s">
        <v>92</v>
      </c>
    </row>
    <row r="19" spans="1:3">
      <c r="A19" s="4" t="s">
        <v>93</v>
      </c>
      <c r="B19" s="5" t="n">
        <v>-246459019</v>
      </c>
      <c r="C19" s="5" t="n">
        <v>-280867766</v>
      </c>
    </row>
    <row r="20" spans="1:3">
      <c r="A20" s="4" t="s">
        <v>25</v>
      </c>
      <c r="B20" s="5" t="n">
        <v>10533108</v>
      </c>
      <c r="C20" s="5" t="n">
        <v>-6050497</v>
      </c>
    </row>
    <row r="21" spans="1:3">
      <c r="A21" s="4" t="s">
        <v>33</v>
      </c>
      <c r="B21" s="5" t="n">
        <v>-4348676</v>
      </c>
      <c r="C21" s="5" t="n">
        <v>-2265445</v>
      </c>
    </row>
    <row r="22" spans="1:3">
      <c r="A22" s="4" t="s">
        <v>94</v>
      </c>
      <c r="B22" s="5" t="n">
        <v>29471820</v>
      </c>
      <c r="C22" s="5" t="n">
        <v>31531893</v>
      </c>
    </row>
    <row r="23" spans="1:3">
      <c r="A23" s="4" t="s">
        <v>95</v>
      </c>
      <c r="B23" s="5" t="n">
        <v>63209806</v>
      </c>
      <c r="C23" s="5" t="n">
        <v>-7554273</v>
      </c>
    </row>
    <row r="24" spans="1:3">
      <c r="A24" s="4" t="s">
        <v>96</v>
      </c>
      <c r="B24" s="5" t="n">
        <v>-32524383</v>
      </c>
      <c r="C24" s="5" t="n">
        <v>-32055318</v>
      </c>
    </row>
    <row r="25" spans="1:3">
      <c r="A25" s="4" t="s">
        <v>97</v>
      </c>
      <c r="C25" s="5" t="n">
        <v>684030</v>
      </c>
    </row>
    <row r="26" spans="1:3">
      <c r="A26" s="4" t="s">
        <v>32</v>
      </c>
      <c r="B26" s="5" t="n">
        <v>-7983152</v>
      </c>
      <c r="C26" s="5" t="n">
        <v>-88885</v>
      </c>
    </row>
    <row r="27" spans="1:3">
      <c r="A27" s="4" t="s">
        <v>98</v>
      </c>
      <c r="B27" s="5" t="n">
        <v>6233552</v>
      </c>
      <c r="C27" s="5" t="n">
        <v>2804625</v>
      </c>
    </row>
    <row r="28" spans="1:3">
      <c r="A28" s="4" t="s">
        <v>99</v>
      </c>
      <c r="B28" s="5" t="n">
        <v>-34273983</v>
      </c>
      <c r="C28" s="5" t="n">
        <v>-28655548</v>
      </c>
    </row>
    <row r="29" spans="1:3">
      <c r="A29" s="3" t="s">
        <v>100</v>
      </c>
    </row>
    <row r="30" spans="1:3">
      <c r="A30" s="4" t="s">
        <v>101</v>
      </c>
      <c r="B30" s="5" t="n">
        <v>449928638</v>
      </c>
      <c r="C30" s="5" t="n">
        <v>286723631</v>
      </c>
    </row>
    <row r="31" spans="1:3">
      <c r="A31" s="4" t="s">
        <v>102</v>
      </c>
      <c r="B31" s="5" t="n">
        <v>-416412383</v>
      </c>
      <c r="C31" s="5" t="n">
        <v>-242651426</v>
      </c>
    </row>
    <row r="32" spans="1:3">
      <c r="A32" s="4" t="s">
        <v>103</v>
      </c>
      <c r="B32" s="5" t="n">
        <v>-56785264</v>
      </c>
      <c r="C32" s="5" t="n">
        <v>-51576682</v>
      </c>
    </row>
    <row r="33" spans="1:3">
      <c r="A33" s="4" t="s">
        <v>104</v>
      </c>
      <c r="B33" s="5" t="n">
        <v>-23269009</v>
      </c>
      <c r="C33" s="5" t="n">
        <v>-7504477</v>
      </c>
    </row>
    <row r="34" spans="1:3">
      <c r="A34" s="4" t="s">
        <v>105</v>
      </c>
      <c r="B34" s="5" t="n">
        <v>5666814</v>
      </c>
      <c r="C34" s="5" t="n">
        <v>-43714298</v>
      </c>
    </row>
    <row r="35" spans="1:3">
      <c r="A35" s="4" t="s">
        <v>106</v>
      </c>
      <c r="B35" s="5" t="n">
        <v>5988143</v>
      </c>
      <c r="C35" s="5" t="n">
        <v>-9287298</v>
      </c>
    </row>
    <row r="36" spans="1:3">
      <c r="A36" s="4" t="s">
        <v>107</v>
      </c>
      <c r="B36" s="5" t="n">
        <v>97851754</v>
      </c>
      <c r="C36" s="5" t="n">
        <v>163532513</v>
      </c>
    </row>
    <row r="37" spans="1:3">
      <c r="A37" s="4" t="s">
        <v>108</v>
      </c>
      <c r="B37" s="5" t="n">
        <v>109506711</v>
      </c>
      <c r="C37" s="5" t="n">
        <v>110530917</v>
      </c>
    </row>
    <row r="38" spans="1:3">
      <c r="A38" s="4" t="s">
        <v>44</v>
      </c>
    </row>
    <row r="39" spans="1:3">
      <c r="A39" s="3" t="s">
        <v>77</v>
      </c>
    </row>
    <row r="40" spans="1:3">
      <c r="A40" s="4" t="s">
        <v>78</v>
      </c>
      <c r="B40" s="5" t="n">
        <v>-49865004</v>
      </c>
      <c r="C40" s="5" t="n">
        <v>120553466</v>
      </c>
    </row>
    <row r="41" spans="1:3">
      <c r="A41" s="4" t="s">
        <v>79</v>
      </c>
      <c r="B41" s="5" t="n">
        <v>632620</v>
      </c>
      <c r="C41" s="5" t="n">
        <v>474382</v>
      </c>
    </row>
    <row r="42" spans="1:3">
      <c r="A42" s="4" t="s">
        <v>82</v>
      </c>
      <c r="B42" s="5" t="n">
        <v>1161878</v>
      </c>
    </row>
    <row r="43" spans="1:3">
      <c r="A43" s="4" t="s">
        <v>85</v>
      </c>
      <c r="B43" s="5" t="n">
        <v>609800</v>
      </c>
      <c r="C43" s="5" t="n">
        <v>7051</v>
      </c>
    </row>
    <row r="44" spans="1:3">
      <c r="A44" s="4" t="s">
        <v>86</v>
      </c>
      <c r="B44" s="5" t="n">
        <v>5621100</v>
      </c>
      <c r="C44" s="5" t="n">
        <v>-143733968</v>
      </c>
    </row>
    <row r="45" spans="1:3">
      <c r="A45" s="4" t="s">
        <v>89</v>
      </c>
      <c r="B45" s="5" t="n">
        <v>-1673622</v>
      </c>
      <c r="C45" s="5" t="n">
        <v>-191039959</v>
      </c>
    </row>
    <row r="46" spans="1:3">
      <c r="A46" s="4" t="s">
        <v>90</v>
      </c>
      <c r="B46" s="5" t="n">
        <v>53740005</v>
      </c>
      <c r="C46" s="5" t="n">
        <v>46739561</v>
      </c>
    </row>
    <row r="47" spans="1:3">
      <c r="A47" s="4" t="s">
        <v>91</v>
      </c>
      <c r="B47" s="5" t="n">
        <v>-9946671</v>
      </c>
      <c r="C47" s="5" t="n">
        <v>-6816686</v>
      </c>
    </row>
    <row r="48" spans="1:3">
      <c r="A48" s="3" t="s">
        <v>92</v>
      </c>
    </row>
    <row r="49" spans="1:3">
      <c r="A49" s="4" t="s">
        <v>93</v>
      </c>
      <c r="B49" s="5" t="n">
        <v>40704357</v>
      </c>
      <c r="C49" s="5" t="n">
        <v>-38747610</v>
      </c>
    </row>
    <row r="50" spans="1:3">
      <c r="A50" s="4" t="s">
        <v>25</v>
      </c>
      <c r="B50" s="5" t="n">
        <v>-159114</v>
      </c>
      <c r="C50" s="5" t="n">
        <v>-310366</v>
      </c>
    </row>
    <row r="51" spans="1:3">
      <c r="A51" s="4" t="s">
        <v>33</v>
      </c>
      <c r="B51" s="5" t="n">
        <v>-53750</v>
      </c>
      <c r="C51" s="5" t="n">
        <v>-1998102</v>
      </c>
    </row>
    <row r="52" spans="1:3">
      <c r="A52" s="4" t="s">
        <v>94</v>
      </c>
      <c r="B52" s="5" t="n">
        <v>6160126</v>
      </c>
      <c r="C52" s="5" t="n">
        <v>6023764</v>
      </c>
    </row>
    <row r="53" spans="1:3">
      <c r="A53" s="4" t="s">
        <v>109</v>
      </c>
      <c r="B53" s="5" t="n">
        <v>8447432</v>
      </c>
      <c r="C53" s="5" t="n">
        <v>154647376</v>
      </c>
    </row>
    <row r="54" spans="1:3">
      <c r="A54" s="4" t="s">
        <v>95</v>
      </c>
      <c r="B54" s="5" t="n">
        <v>49592822</v>
      </c>
      <c r="C54" s="5" t="n">
        <v>-54201091</v>
      </c>
    </row>
    <row r="55" spans="1:3">
      <c r="A55" s="4" t="s">
        <v>96</v>
      </c>
      <c r="B55" s="5" t="n">
        <v>-368683</v>
      </c>
      <c r="C55" s="5" t="n">
        <v>52106</v>
      </c>
    </row>
    <row r="56" spans="1:3">
      <c r="A56" s="4" t="s">
        <v>32</v>
      </c>
      <c r="B56" s="5" t="n">
        <v>-60190</v>
      </c>
      <c r="C56" s="5" t="n">
        <v>-28854</v>
      </c>
    </row>
    <row r="57" spans="1:3">
      <c r="A57" s="4" t="s">
        <v>98</v>
      </c>
      <c r="B57" s="5" t="n">
        <v>6233552</v>
      </c>
      <c r="C57" s="5" t="n">
        <v>2804625</v>
      </c>
    </row>
    <row r="58" spans="1:3">
      <c r="A58" s="4" t="s">
        <v>110</v>
      </c>
      <c r="B58" s="5" t="n">
        <v>-48239396</v>
      </c>
      <c r="C58" s="5" t="n">
        <v>15921021</v>
      </c>
    </row>
    <row r="59" spans="1:3">
      <c r="A59" s="4" t="s">
        <v>99</v>
      </c>
      <c r="B59" s="5" t="n">
        <v>-42434717</v>
      </c>
      <c r="C59" s="5" t="n">
        <v>18748898</v>
      </c>
    </row>
    <row r="60" spans="1:3">
      <c r="A60" s="3" t="s">
        <v>100</v>
      </c>
    </row>
    <row r="61" spans="1:3">
      <c r="A61" s="4" t="s">
        <v>101</v>
      </c>
      <c r="B61" s="5" t="n">
        <v>287889506</v>
      </c>
      <c r="C61" s="5" t="n">
        <v>201290870</v>
      </c>
    </row>
    <row r="62" spans="1:3">
      <c r="A62" s="4" t="s">
        <v>102</v>
      </c>
      <c r="B62" s="5" t="n">
        <v>-242990539</v>
      </c>
      <c r="C62" s="5" t="n">
        <v>-153414831</v>
      </c>
    </row>
    <row r="63" spans="1:3">
      <c r="A63" s="4" t="s">
        <v>103</v>
      </c>
      <c r="B63" s="5" t="n">
        <v>-54531698</v>
      </c>
      <c r="C63" s="5" t="n">
        <v>-49508283</v>
      </c>
    </row>
    <row r="64" spans="1:3">
      <c r="A64" s="4" t="s">
        <v>111</v>
      </c>
      <c r="C64" s="5" t="n">
        <v>1962792</v>
      </c>
    </row>
    <row r="65" spans="1:3">
      <c r="A65" s="4" t="s">
        <v>104</v>
      </c>
      <c r="B65" s="5" t="n">
        <v>-9632731</v>
      </c>
      <c r="C65" s="5" t="n">
        <v>330548</v>
      </c>
    </row>
    <row r="66" spans="1:3">
      <c r="A66" s="4" t="s">
        <v>105</v>
      </c>
      <c r="B66" s="5" t="n">
        <v>5972806</v>
      </c>
      <c r="C66" s="5" t="n">
        <v>-35121645</v>
      </c>
    </row>
    <row r="67" spans="1:3">
      <c r="A67" s="4" t="s">
        <v>106</v>
      </c>
      <c r="C67" s="5" t="n">
        <v>42427</v>
      </c>
    </row>
    <row r="68" spans="1:3">
      <c r="A68" s="4" t="s">
        <v>107</v>
      </c>
      <c r="B68" s="5" t="n">
        <v>46959103</v>
      </c>
      <c r="C68" s="5" t="n">
        <v>92503607</v>
      </c>
    </row>
    <row r="69" spans="1:3">
      <c r="A69" s="4" t="s">
        <v>108</v>
      </c>
      <c r="B69" s="5" t="n">
        <v>52931909</v>
      </c>
      <c r="C69" s="5" t="n">
        <v>57424389</v>
      </c>
    </row>
    <row r="70" spans="1:3">
      <c r="A70" s="4" t="s">
        <v>48</v>
      </c>
    </row>
    <row r="71" spans="1:3">
      <c r="A71" s="3" t="s">
        <v>77</v>
      </c>
    </row>
    <row r="72" spans="1:3">
      <c r="A72" s="4" t="s">
        <v>78</v>
      </c>
      <c r="B72" s="5" t="n">
        <v>-5995367</v>
      </c>
      <c r="C72" s="5" t="n">
        <v>143999845</v>
      </c>
    </row>
    <row r="73" spans="1:3">
      <c r="A73" s="4" t="s">
        <v>79</v>
      </c>
      <c r="B73" s="5" t="n">
        <v>72010167</v>
      </c>
      <c r="C73" s="5" t="n">
        <v>71628286</v>
      </c>
    </row>
    <row r="74" spans="1:3">
      <c r="A74" s="4" t="s">
        <v>80</v>
      </c>
      <c r="B74" s="5" t="n">
        <v>-44514468</v>
      </c>
      <c r="C74" s="5" t="n">
        <v>3401410</v>
      </c>
    </row>
    <row r="75" spans="1:3">
      <c r="A75" s="4" t="s">
        <v>81</v>
      </c>
      <c r="B75" s="5" t="n">
        <v>223110505</v>
      </c>
      <c r="C75" s="5" t="n">
        <v>198282332</v>
      </c>
    </row>
    <row r="76" spans="1:3">
      <c r="A76" s="4" t="s">
        <v>82</v>
      </c>
      <c r="B76" s="5" t="n">
        <v>-3105112</v>
      </c>
      <c r="C76" s="5" t="n">
        <v>4863301</v>
      </c>
    </row>
    <row r="77" spans="1:3">
      <c r="A77" s="4" t="s">
        <v>83</v>
      </c>
      <c r="B77" s="5" t="n">
        <v>9054121</v>
      </c>
      <c r="C77" s="5" t="n">
        <v>3051614</v>
      </c>
    </row>
    <row r="78" spans="1:3">
      <c r="A78" s="4" t="s">
        <v>84</v>
      </c>
      <c r="B78" s="5" t="n">
        <v>-366759</v>
      </c>
      <c r="C78" s="5" t="n">
        <v>-183493</v>
      </c>
    </row>
    <row r="79" spans="1:3">
      <c r="A79" s="4" t="s">
        <v>85</v>
      </c>
      <c r="B79" s="5" t="n">
        <v>9041996</v>
      </c>
      <c r="C79" s="5" t="n">
        <v>185844</v>
      </c>
    </row>
    <row r="80" spans="1:3">
      <c r="A80" s="4" t="s">
        <v>86</v>
      </c>
      <c r="B80" s="5" t="n">
        <v>-59542</v>
      </c>
      <c r="C80" s="5" t="n">
        <v>-39767</v>
      </c>
    </row>
    <row r="81" spans="1:3">
      <c r="A81" s="4" t="s">
        <v>88</v>
      </c>
      <c r="B81" s="5" t="n">
        <v>1081276</v>
      </c>
      <c r="C81" s="5" t="n">
        <v>1437130</v>
      </c>
    </row>
    <row r="82" spans="1:3">
      <c r="A82" s="4" t="s">
        <v>89</v>
      </c>
      <c r="B82" s="5" t="n">
        <v>457505</v>
      </c>
      <c r="C82" s="5" t="n">
        <v>-6634126</v>
      </c>
    </row>
    <row r="83" spans="1:3">
      <c r="A83" s="4" t="s">
        <v>90</v>
      </c>
      <c r="B83" s="5" t="n">
        <v>2500524</v>
      </c>
      <c r="C83" s="5" t="n">
        <v>2275050</v>
      </c>
    </row>
    <row r="84" spans="1:3">
      <c r="A84" s="4" t="s">
        <v>91</v>
      </c>
      <c r="B84" s="5" t="n">
        <v>-675242</v>
      </c>
      <c r="C84" s="5" t="n">
        <v>-229743</v>
      </c>
    </row>
    <row r="85" spans="1:3">
      <c r="A85" s="3" t="s">
        <v>92</v>
      </c>
    </row>
    <row r="86" spans="1:3">
      <c r="A86" s="4" t="s">
        <v>93</v>
      </c>
      <c r="B86" s="5" t="n">
        <v>-290985325</v>
      </c>
      <c r="C86" s="5" t="n">
        <v>-234350321</v>
      </c>
    </row>
    <row r="87" spans="1:3">
      <c r="A87" s="4" t="s">
        <v>25</v>
      </c>
      <c r="B87" s="5" t="n">
        <v>8021619</v>
      </c>
      <c r="C87" s="5" t="n">
        <v>-6310175</v>
      </c>
    </row>
    <row r="88" spans="1:3">
      <c r="A88" s="4" t="s">
        <v>33</v>
      </c>
      <c r="B88" s="5" t="n">
        <v>-3380705</v>
      </c>
      <c r="C88" s="5" t="n">
        <v>-257181</v>
      </c>
    </row>
    <row r="89" spans="1:3">
      <c r="A89" s="4" t="s">
        <v>94</v>
      </c>
      <c r="B89" s="5" t="n">
        <v>23256740</v>
      </c>
      <c r="C89" s="5" t="n">
        <v>25457610</v>
      </c>
    </row>
    <row r="90" spans="1:3">
      <c r="A90" s="4" t="s">
        <v>109</v>
      </c>
      <c r="B90" s="5" t="n">
        <v>22314688</v>
      </c>
      <c r="C90" s="5" t="n">
        <v>-17492330</v>
      </c>
    </row>
    <row r="91" spans="1:3">
      <c r="A91" s="4" t="s">
        <v>95</v>
      </c>
      <c r="B91" s="5" t="n">
        <v>311331</v>
      </c>
      <c r="C91" s="5" t="n">
        <v>189085286</v>
      </c>
    </row>
    <row r="92" spans="1:3">
      <c r="A92" s="4" t="s">
        <v>96</v>
      </c>
      <c r="B92" s="5" t="n">
        <v>-31047923</v>
      </c>
      <c r="C92" s="5" t="n">
        <v>-34450210</v>
      </c>
    </row>
    <row r="93" spans="1:3">
      <c r="A93" s="4" t="s">
        <v>32</v>
      </c>
      <c r="B93" s="5" t="n">
        <v>-7686915</v>
      </c>
      <c r="C93" s="5" t="n">
        <v>-292477</v>
      </c>
    </row>
    <row r="94" spans="1:3">
      <c r="A94" s="4" t="s">
        <v>99</v>
      </c>
      <c r="B94" s="5" t="n">
        <v>-38734838</v>
      </c>
      <c r="C94" s="5" t="n">
        <v>-34742687</v>
      </c>
    </row>
    <row r="95" spans="1:3">
      <c r="A95" s="3" t="s">
        <v>100</v>
      </c>
    </row>
    <row r="96" spans="1:3">
      <c r="A96" s="4" t="s">
        <v>102</v>
      </c>
      <c r="B96" s="5" t="n">
        <v>-3394786</v>
      </c>
      <c r="C96" s="5" t="n">
        <v>-4263624</v>
      </c>
    </row>
    <row r="97" spans="1:3">
      <c r="A97" s="4" t="s">
        <v>103</v>
      </c>
      <c r="B97" s="5" t="n">
        <v>-1646017</v>
      </c>
      <c r="C97" s="5" t="n">
        <v>-1372409</v>
      </c>
    </row>
    <row r="98" spans="1:3">
      <c r="A98" s="4" t="s">
        <v>111</v>
      </c>
      <c r="B98" s="5" t="n">
        <v>17404640</v>
      </c>
      <c r="C98" s="5" t="n">
        <v>-148956533</v>
      </c>
    </row>
    <row r="99" spans="1:3">
      <c r="A99" s="4" t="s">
        <v>104</v>
      </c>
      <c r="B99" s="5" t="n">
        <v>12363837</v>
      </c>
      <c r="C99" s="5" t="n">
        <v>-154592566</v>
      </c>
    </row>
    <row r="100" spans="1:3">
      <c r="A100" s="4" t="s">
        <v>105</v>
      </c>
      <c r="B100" s="5" t="n">
        <v>-3744982</v>
      </c>
      <c r="C100" s="5" t="n">
        <v>-249967</v>
      </c>
    </row>
    <row r="101" spans="1:3">
      <c r="A101" s="4" t="s">
        <v>106</v>
      </c>
      <c r="C101" s="5" t="n">
        <v>-201998</v>
      </c>
    </row>
    <row r="102" spans="1:3">
      <c r="A102" s="4" t="s">
        <v>107</v>
      </c>
      <c r="B102" s="5" t="n">
        <v>18815345</v>
      </c>
      <c r="C102" s="5" t="n">
        <v>9732503</v>
      </c>
    </row>
    <row r="103" spans="1:3">
      <c r="A103" s="4" t="s">
        <v>108</v>
      </c>
      <c r="B103" s="5" t="n">
        <v>15070363</v>
      </c>
      <c r="C103" s="5" t="n">
        <v>9280539</v>
      </c>
    </row>
    <row r="104" spans="1:3">
      <c r="A104" s="4" t="s">
        <v>50</v>
      </c>
    </row>
    <row r="105" spans="1:3">
      <c r="A105" s="3" t="s">
        <v>77</v>
      </c>
    </row>
    <row r="106" spans="1:3">
      <c r="A106" s="4" t="s">
        <v>78</v>
      </c>
      <c r="B106" s="5" t="n">
        <v>374269</v>
      </c>
      <c r="C106" s="5" t="n">
        <v>-265877</v>
      </c>
    </row>
    <row r="107" spans="1:3">
      <c r="A107" s="4" t="s">
        <v>79</v>
      </c>
      <c r="B107" s="5" t="n">
        <v>1090928</v>
      </c>
      <c r="C107" s="5" t="n">
        <v>1319982</v>
      </c>
    </row>
    <row r="108" spans="1:3">
      <c r="A108" s="4" t="s">
        <v>80</v>
      </c>
      <c r="B108" s="5" t="n">
        <v>2154016</v>
      </c>
    </row>
    <row r="109" spans="1:3">
      <c r="A109" s="4" t="s">
        <v>81</v>
      </c>
      <c r="B109" s="5" t="n">
        <v>2486761</v>
      </c>
      <c r="C109" s="5" t="n">
        <v>289130</v>
      </c>
    </row>
    <row r="110" spans="1:3">
      <c r="A110" s="4" t="s">
        <v>82</v>
      </c>
      <c r="B110" s="5" t="n">
        <v>1542357</v>
      </c>
      <c r="C110" s="5" t="n">
        <v>1691362</v>
      </c>
    </row>
    <row r="111" spans="1:3">
      <c r="A111" s="4" t="s">
        <v>85</v>
      </c>
      <c r="B111" s="5" t="n">
        <v>106072</v>
      </c>
      <c r="C111" s="5" t="n">
        <v>3803465</v>
      </c>
    </row>
    <row r="112" spans="1:3">
      <c r="A112" s="4" t="s">
        <v>86</v>
      </c>
      <c r="B112" s="5" t="n">
        <v>-788594</v>
      </c>
      <c r="C112" s="5" t="n">
        <v>-835187</v>
      </c>
    </row>
    <row r="113" spans="1:3">
      <c r="A113" s="4" t="s">
        <v>87</v>
      </c>
      <c r="C113" s="5" t="n">
        <v>-193731</v>
      </c>
    </row>
    <row r="114" spans="1:3">
      <c r="A114" s="4" t="s">
        <v>89</v>
      </c>
      <c r="B114" s="5" t="n">
        <v>-30335</v>
      </c>
      <c r="C114" s="5" t="n">
        <v>-4438411</v>
      </c>
    </row>
    <row r="115" spans="1:3">
      <c r="A115" s="4" t="s">
        <v>90</v>
      </c>
      <c r="B115" s="5" t="n">
        <v>732288</v>
      </c>
      <c r="C115" s="5" t="n">
        <v>598314</v>
      </c>
    </row>
    <row r="116" spans="1:3">
      <c r="A116" s="4" t="s">
        <v>91</v>
      </c>
      <c r="B116" s="5" t="n">
        <v>-347656</v>
      </c>
      <c r="C116" s="5" t="n">
        <v>-255318</v>
      </c>
    </row>
    <row r="117" spans="1:3">
      <c r="A117" s="3" t="s">
        <v>92</v>
      </c>
    </row>
    <row r="118" spans="1:3">
      <c r="A118" s="4" t="s">
        <v>93</v>
      </c>
      <c r="B118" s="5" t="n">
        <v>3821949</v>
      </c>
      <c r="C118" s="5" t="n">
        <v>-7769835</v>
      </c>
    </row>
    <row r="119" spans="1:3">
      <c r="A119" s="4" t="s">
        <v>25</v>
      </c>
      <c r="B119" s="5" t="n">
        <v>2670603</v>
      </c>
      <c r="C119" s="5" t="n">
        <v>570044</v>
      </c>
    </row>
    <row r="120" spans="1:3">
      <c r="A120" s="4" t="s">
        <v>33</v>
      </c>
      <c r="B120" s="5" t="n">
        <v>-914221</v>
      </c>
      <c r="C120" s="5" t="n">
        <v>-10162</v>
      </c>
    </row>
    <row r="121" spans="1:3">
      <c r="A121" s="4" t="s">
        <v>94</v>
      </c>
      <c r="B121" s="5" t="n">
        <v>54954</v>
      </c>
      <c r="C121" s="5" t="n">
        <v>50519</v>
      </c>
    </row>
    <row r="122" spans="1:3">
      <c r="A122" s="4" t="s">
        <v>109</v>
      </c>
      <c r="B122" s="5" t="n">
        <v>135126</v>
      </c>
      <c r="C122" s="5" t="n">
        <v>-4618459</v>
      </c>
    </row>
    <row r="123" spans="1:3">
      <c r="A123" s="4" t="s">
        <v>95</v>
      </c>
      <c r="B123" s="5" t="n">
        <v>13301046</v>
      </c>
      <c r="C123" s="5" t="n">
        <v>-10064164</v>
      </c>
    </row>
    <row r="124" spans="1:3">
      <c r="A124" s="4" t="s">
        <v>96</v>
      </c>
      <c r="B124" s="5" t="n">
        <v>-1107777</v>
      </c>
      <c r="C124" s="5" t="n">
        <v>2342786</v>
      </c>
    </row>
    <row r="125" spans="1:3">
      <c r="A125" s="4" t="s">
        <v>97</v>
      </c>
      <c r="C125" s="5" t="n">
        <v>684030</v>
      </c>
    </row>
    <row r="126" spans="1:3">
      <c r="A126" s="4" t="s">
        <v>32</v>
      </c>
      <c r="B126" s="5" t="n">
        <v>-236047</v>
      </c>
      <c r="C126" s="5" t="n">
        <v>232446</v>
      </c>
    </row>
    <row r="127" spans="1:3">
      <c r="A127" s="4" t="s">
        <v>99</v>
      </c>
      <c r="B127" s="5" t="n">
        <v>-1343824</v>
      </c>
      <c r="C127" s="5" t="n">
        <v>3259262</v>
      </c>
    </row>
    <row r="128" spans="1:3">
      <c r="A128" s="3" t="s">
        <v>100</v>
      </c>
    </row>
    <row r="129" spans="1:3">
      <c r="A129" s="4" t="s">
        <v>101</v>
      </c>
      <c r="B129" s="5" t="n">
        <v>162039132</v>
      </c>
      <c r="C129" s="5" t="n">
        <v>85432761</v>
      </c>
    </row>
    <row r="130" spans="1:3">
      <c r="A130" s="4" t="s">
        <v>102</v>
      </c>
      <c r="B130" s="5" t="n">
        <v>-170027058</v>
      </c>
      <c r="C130" s="5" t="n">
        <v>-84972971</v>
      </c>
    </row>
    <row r="131" spans="1:3">
      <c r="A131" s="4" t="s">
        <v>103</v>
      </c>
      <c r="B131" s="5" t="n">
        <v>-607549</v>
      </c>
      <c r="C131" s="5" t="n">
        <v>-695990</v>
      </c>
    </row>
    <row r="132" spans="1:3">
      <c r="A132" s="4" t="s">
        <v>111</v>
      </c>
      <c r="B132" s="5" t="n">
        <v>-57883</v>
      </c>
      <c r="C132" s="5" t="n">
        <v>-1301584</v>
      </c>
    </row>
    <row r="133" spans="1:3">
      <c r="A133" s="4" t="s">
        <v>104</v>
      </c>
      <c r="B133" s="5" t="n">
        <v>-8653358</v>
      </c>
      <c r="C133" s="5" t="n">
        <v>-1537784</v>
      </c>
    </row>
    <row r="134" spans="1:3">
      <c r="A134" s="4" t="s">
        <v>105</v>
      </c>
      <c r="B134" s="5" t="n">
        <v>3438990</v>
      </c>
      <c r="C134" s="5" t="n">
        <v>-8342686</v>
      </c>
    </row>
    <row r="135" spans="1:3">
      <c r="A135" s="4" t="s">
        <v>106</v>
      </c>
      <c r="B135" s="5" t="n">
        <v>5988143</v>
      </c>
      <c r="C135" s="5" t="n">
        <v>-9127727</v>
      </c>
    </row>
    <row r="136" spans="1:3">
      <c r="A136" s="4" t="s">
        <v>107</v>
      </c>
      <c r="B136" s="5" t="n">
        <v>32077306</v>
      </c>
      <c r="C136" s="5" t="n">
        <v>61296403</v>
      </c>
    </row>
    <row r="137" spans="1:3">
      <c r="A137" s="4" t="s">
        <v>108</v>
      </c>
      <c r="B137" s="5" t="n">
        <v>41504439</v>
      </c>
      <c r="C137" s="5" t="n">
        <v>43825989</v>
      </c>
    </row>
    <row r="138" spans="1:3">
      <c r="A138" s="4" t="s">
        <v>51</v>
      </c>
    </row>
    <row r="139" spans="1:3">
      <c r="A139" s="3" t="s">
        <v>77</v>
      </c>
    </row>
    <row r="140" spans="1:3">
      <c r="A140" s="4" t="s">
        <v>78</v>
      </c>
      <c r="B140" s="5" t="n">
        <v>5625707</v>
      </c>
      <c r="C140" s="5" t="n">
        <v>-143571685</v>
      </c>
    </row>
    <row r="141" spans="1:3">
      <c r="A141" s="4" t="s">
        <v>86</v>
      </c>
      <c r="B141" s="5" t="n">
        <v>-5621100</v>
      </c>
      <c r="C141" s="5" t="n">
        <v>143733968</v>
      </c>
    </row>
    <row r="142" spans="1:3">
      <c r="A142" s="3" t="s">
        <v>92</v>
      </c>
    </row>
    <row r="143" spans="1:3">
      <c r="A143" s="4" t="s">
        <v>109</v>
      </c>
      <c r="B143" s="5" t="n">
        <v>-30897246</v>
      </c>
      <c r="C143" s="5" t="n">
        <v>-132536587</v>
      </c>
    </row>
    <row r="144" spans="1:3">
      <c r="A144" s="4" t="s">
        <v>95</v>
      </c>
      <c r="B144" s="5" t="n">
        <v>4607</v>
      </c>
      <c r="C144" s="5" t="n">
        <v>-132374304</v>
      </c>
    </row>
    <row r="145" spans="1:3">
      <c r="A145" s="4" t="s">
        <v>110</v>
      </c>
      <c r="B145" s="5" t="n">
        <v>48239396</v>
      </c>
      <c r="C145" s="5" t="n">
        <v>-15921021</v>
      </c>
    </row>
    <row r="146" spans="1:3">
      <c r="A146" s="4" t="s">
        <v>99</v>
      </c>
      <c r="B146" s="5" t="n">
        <v>48239396</v>
      </c>
      <c r="C146" s="5" t="n">
        <v>-15921021</v>
      </c>
    </row>
    <row r="147" spans="1:3">
      <c r="A147" s="3" t="s">
        <v>100</v>
      </c>
    </row>
    <row r="148" spans="1:3">
      <c r="A148" s="4" t="s">
        <v>111</v>
      </c>
      <c r="B148" s="5" t="n">
        <v>-17346757</v>
      </c>
      <c r="C148" s="5" t="n">
        <v>148295325</v>
      </c>
    </row>
    <row r="149" spans="1:3">
      <c r="A149" s="4" t="s">
        <v>104</v>
      </c>
      <c r="B149" s="7" t="n">
        <v>-17346757</v>
      </c>
      <c r="C149" s="7" t="n">
        <v>1482953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137"/>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116</v>
      </c>
    </row>
    <row r="3" spans="1:2">
      <c r="A3" s="4" t="s">
        <v>117</v>
      </c>
    </row>
    <row r="4" spans="1:2">
      <c r="A4" s="3" t="s">
        <v>118</v>
      </c>
    </row>
    <row r="5" spans="1:2">
      <c r="A5" s="4" t="s">
        <v>119</v>
      </c>
      <c r="B5" s="4" t="s">
        <v>120</v>
      </c>
    </row>
    <row r="6" spans="1:2">
      <c r="A6" s="4" t="s">
        <v>121</v>
      </c>
      <c r="B6" s="4" t="s">
        <v>122</v>
      </c>
    </row>
    <row r="7" spans="1:2">
      <c r="A7" s="4" t="s">
        <v>123</v>
      </c>
      <c r="B7" s="7" t="n">
        <v>491175</v>
      </c>
    </row>
    <row r="8" spans="1:2">
      <c r="A8" s="4" t="s">
        <v>124</v>
      </c>
    </row>
    <row r="9" spans="1:2">
      <c r="A9" s="3" t="s">
        <v>118</v>
      </c>
    </row>
    <row r="10" spans="1:2">
      <c r="A10" s="4" t="s">
        <v>119</v>
      </c>
      <c r="B10" s="4" t="s">
        <v>120</v>
      </c>
    </row>
    <row r="11" spans="1:2">
      <c r="A11" s="4" t="s">
        <v>121</v>
      </c>
      <c r="B11" s="4" t="s">
        <v>122</v>
      </c>
    </row>
    <row r="12" spans="1:2">
      <c r="A12" s="4" t="s">
        <v>123</v>
      </c>
      <c r="B12" s="7" t="n">
        <v>160245</v>
      </c>
    </row>
    <row r="13" spans="1:2">
      <c r="A13" s="4" t="s">
        <v>125</v>
      </c>
    </row>
    <row r="14" spans="1:2">
      <c r="A14" s="3" t="s">
        <v>118</v>
      </c>
    </row>
    <row r="15" spans="1:2">
      <c r="A15" s="4" t="s">
        <v>119</v>
      </c>
      <c r="B15" s="4" t="s">
        <v>120</v>
      </c>
    </row>
    <row r="16" spans="1:2">
      <c r="A16" s="4" t="s">
        <v>121</v>
      </c>
      <c r="B16" s="4" t="s">
        <v>122</v>
      </c>
    </row>
    <row r="17" spans="1:2">
      <c r="A17" s="4" t="s">
        <v>123</v>
      </c>
      <c r="B17" s="7" t="n">
        <v>106507</v>
      </c>
    </row>
    <row r="18" spans="1:2">
      <c r="A18" s="4" t="s">
        <v>126</v>
      </c>
    </row>
    <row r="19" spans="1:2">
      <c r="A19" s="3" t="s">
        <v>118</v>
      </c>
    </row>
    <row r="20" spans="1:2">
      <c r="A20" s="4" t="s">
        <v>119</v>
      </c>
      <c r="B20" s="4" t="s">
        <v>127</v>
      </c>
    </row>
    <row r="21" spans="1:2">
      <c r="A21" s="4" t="s">
        <v>121</v>
      </c>
      <c r="B21" s="4" t="s">
        <v>128</v>
      </c>
    </row>
    <row r="22" spans="1:2">
      <c r="A22" s="4" t="s">
        <v>123</v>
      </c>
      <c r="B22" s="7" t="n">
        <v>219217</v>
      </c>
    </row>
    <row r="23" spans="1:2">
      <c r="A23" s="4" t="s">
        <v>129</v>
      </c>
    </row>
    <row r="24" spans="1:2">
      <c r="A24" s="3" t="s">
        <v>118</v>
      </c>
    </row>
    <row r="25" spans="1:2">
      <c r="A25" s="4" t="s">
        <v>119</v>
      </c>
      <c r="B25" s="4" t="s">
        <v>120</v>
      </c>
    </row>
    <row r="26" spans="1:2">
      <c r="A26" s="4" t="s">
        <v>121</v>
      </c>
      <c r="B26" s="4" t="s">
        <v>122</v>
      </c>
    </row>
    <row r="27" spans="1:2">
      <c r="A27" s="4" t="s">
        <v>123</v>
      </c>
      <c r="B27" s="7" t="n">
        <v>1220195</v>
      </c>
    </row>
    <row r="28" spans="1:2">
      <c r="A28" s="4" t="s">
        <v>130</v>
      </c>
    </row>
    <row r="29" spans="1:2">
      <c r="A29" s="3" t="s">
        <v>118</v>
      </c>
    </row>
    <row r="30" spans="1:2">
      <c r="A30" s="4" t="s">
        <v>119</v>
      </c>
      <c r="B30" s="4" t="s">
        <v>120</v>
      </c>
    </row>
    <row r="31" spans="1:2">
      <c r="A31" s="4" t="s">
        <v>121</v>
      </c>
      <c r="B31" s="4" t="s">
        <v>122</v>
      </c>
    </row>
    <row r="32" spans="1:2">
      <c r="A32" s="4" t="s">
        <v>123</v>
      </c>
      <c r="B32" s="7" t="n">
        <v>102149</v>
      </c>
    </row>
    <row r="33" spans="1:2">
      <c r="A33" s="4" t="s">
        <v>131</v>
      </c>
    </row>
    <row r="34" spans="1:2">
      <c r="A34" s="3" t="s">
        <v>118</v>
      </c>
    </row>
    <row r="35" spans="1:2">
      <c r="A35" s="4" t="s">
        <v>119</v>
      </c>
      <c r="B35" s="4" t="s">
        <v>120</v>
      </c>
    </row>
    <row r="36" spans="1:2">
      <c r="A36" s="4" t="s">
        <v>121</v>
      </c>
      <c r="B36" s="4" t="s">
        <v>122</v>
      </c>
    </row>
    <row r="37" spans="1:2">
      <c r="A37" s="4" t="s">
        <v>123</v>
      </c>
      <c r="B37" s="7" t="n">
        <v>813073</v>
      </c>
    </row>
    <row r="38" spans="1:2">
      <c r="A38" s="4" t="s">
        <v>132</v>
      </c>
    </row>
    <row r="39" spans="1:2">
      <c r="A39" s="3" t="s">
        <v>118</v>
      </c>
    </row>
    <row r="40" spans="1:2">
      <c r="A40" s="4" t="s">
        <v>119</v>
      </c>
      <c r="B40" s="4" t="s">
        <v>120</v>
      </c>
    </row>
    <row r="41" spans="1:2">
      <c r="A41" s="4" t="s">
        <v>121</v>
      </c>
      <c r="B41" s="4" t="s">
        <v>122</v>
      </c>
    </row>
    <row r="42" spans="1:2">
      <c r="A42" s="4" t="s">
        <v>123</v>
      </c>
      <c r="B42" s="7" t="n">
        <v>2962047</v>
      </c>
    </row>
    <row r="43" spans="1:2">
      <c r="A43" s="4" t="s">
        <v>133</v>
      </c>
    </row>
    <row r="44" spans="1:2">
      <c r="A44" s="3" t="s">
        <v>118</v>
      </c>
    </row>
    <row r="45" spans="1:2">
      <c r="A45" s="4" t="s">
        <v>119</v>
      </c>
      <c r="B45" s="4" t="s">
        <v>127</v>
      </c>
    </row>
    <row r="46" spans="1:2">
      <c r="A46" s="4" t="s">
        <v>121</v>
      </c>
      <c r="B46" s="4" t="s">
        <v>128</v>
      </c>
    </row>
    <row r="47" spans="1:2">
      <c r="A47" s="4" t="s">
        <v>123</v>
      </c>
      <c r="B47" s="7" t="n">
        <v>2099730</v>
      </c>
    </row>
    <row r="48" spans="1:2">
      <c r="A48" s="4" t="s">
        <v>134</v>
      </c>
    </row>
    <row r="49" spans="1:2">
      <c r="A49" s="3" t="s">
        <v>118</v>
      </c>
    </row>
    <row r="50" spans="1:2">
      <c r="A50" s="4" t="s">
        <v>119</v>
      </c>
      <c r="B50" s="4" t="s">
        <v>120</v>
      </c>
    </row>
    <row r="51" spans="1:2">
      <c r="A51" s="4" t="s">
        <v>121</v>
      </c>
      <c r="B51" s="4" t="s">
        <v>122</v>
      </c>
    </row>
    <row r="52" spans="1:2">
      <c r="A52" s="4" t="s">
        <v>123</v>
      </c>
      <c r="B52" s="7" t="n">
        <v>1499136</v>
      </c>
    </row>
    <row r="53" spans="1:2">
      <c r="A53" s="4" t="s">
        <v>135</v>
      </c>
    </row>
    <row r="54" spans="1:2">
      <c r="A54" s="3" t="s">
        <v>118</v>
      </c>
    </row>
    <row r="55" spans="1:2">
      <c r="A55" s="4" t="s">
        <v>119</v>
      </c>
      <c r="B55" s="4" t="s">
        <v>136</v>
      </c>
    </row>
    <row r="56" spans="1:2">
      <c r="A56" s="4" t="s">
        <v>121</v>
      </c>
      <c r="B56" s="4" t="s">
        <v>137</v>
      </c>
    </row>
    <row r="57" spans="1:2">
      <c r="A57" s="4" t="s">
        <v>123</v>
      </c>
      <c r="B57" s="7" t="n">
        <v>2749000</v>
      </c>
    </row>
    <row r="58" spans="1:2">
      <c r="A58" s="4" t="s">
        <v>138</v>
      </c>
    </row>
    <row r="59" spans="1:2">
      <c r="A59" s="3" t="s">
        <v>118</v>
      </c>
    </row>
    <row r="60" spans="1:2">
      <c r="A60" s="4" t="s">
        <v>119</v>
      </c>
      <c r="B60" s="4" t="s">
        <v>120</v>
      </c>
    </row>
    <row r="61" spans="1:2">
      <c r="A61" s="4" t="s">
        <v>121</v>
      </c>
      <c r="B61" s="4" t="s">
        <v>122</v>
      </c>
    </row>
    <row r="62" spans="1:2">
      <c r="A62" s="4" t="s">
        <v>123</v>
      </c>
      <c r="B62" s="7" t="n">
        <v>3000000</v>
      </c>
    </row>
    <row r="63" spans="1:2">
      <c r="A63" s="4" t="s">
        <v>139</v>
      </c>
    </row>
    <row r="64" spans="1:2">
      <c r="A64" s="3" t="s">
        <v>118</v>
      </c>
    </row>
    <row r="65" spans="1:2">
      <c r="A65" s="4" t="s">
        <v>119</v>
      </c>
      <c r="B65" s="4" t="s">
        <v>120</v>
      </c>
    </row>
    <row r="66" spans="1:2">
      <c r="A66" s="4" t="s">
        <v>121</v>
      </c>
      <c r="B66" s="4" t="s">
        <v>122</v>
      </c>
    </row>
    <row r="67" spans="1:2">
      <c r="A67" s="4" t="s">
        <v>123</v>
      </c>
      <c r="B67" s="7" t="n">
        <v>2097055</v>
      </c>
    </row>
    <row r="68" spans="1:2">
      <c r="A68" s="4" t="s">
        <v>140</v>
      </c>
    </row>
    <row r="69" spans="1:2">
      <c r="A69" s="3" t="s">
        <v>118</v>
      </c>
    </row>
    <row r="70" spans="1:2">
      <c r="A70" s="4" t="s">
        <v>119</v>
      </c>
      <c r="B70" s="4" t="s">
        <v>120</v>
      </c>
    </row>
    <row r="71" spans="1:2">
      <c r="A71" s="4" t="s">
        <v>121</v>
      </c>
      <c r="B71" s="4" t="s">
        <v>122</v>
      </c>
    </row>
    <row r="72" spans="1:2">
      <c r="A72" s="4" t="s">
        <v>123</v>
      </c>
      <c r="B72" s="7" t="n">
        <v>187595</v>
      </c>
    </row>
    <row r="73" spans="1:2">
      <c r="A73" s="4" t="s">
        <v>141</v>
      </c>
    </row>
    <row r="74" spans="1:2">
      <c r="A74" s="3" t="s">
        <v>118</v>
      </c>
    </row>
    <row r="75" spans="1:2">
      <c r="A75" s="4" t="s">
        <v>119</v>
      </c>
      <c r="B75" s="4" t="s">
        <v>120</v>
      </c>
    </row>
    <row r="76" spans="1:2">
      <c r="A76" s="4" t="s">
        <v>121</v>
      </c>
      <c r="B76" s="4" t="s">
        <v>122</v>
      </c>
    </row>
    <row r="77" spans="1:2">
      <c r="A77" s="4" t="s">
        <v>123</v>
      </c>
      <c r="B77" s="7" t="n">
        <v>678722</v>
      </c>
    </row>
    <row r="78" spans="1:2">
      <c r="A78" s="4" t="s">
        <v>142</v>
      </c>
    </row>
    <row r="79" spans="1:2">
      <c r="A79" s="3" t="s">
        <v>118</v>
      </c>
    </row>
    <row r="80" spans="1:2">
      <c r="A80" s="4" t="s">
        <v>119</v>
      </c>
      <c r="B80" s="4" t="s">
        <v>120</v>
      </c>
    </row>
    <row r="81" spans="1:2">
      <c r="A81" s="4" t="s">
        <v>121</v>
      </c>
      <c r="B81" s="4" t="s">
        <v>122</v>
      </c>
    </row>
    <row r="82" spans="1:2">
      <c r="A82" s="4" t="s">
        <v>123</v>
      </c>
      <c r="B82" s="7" t="n">
        <v>1703456</v>
      </c>
    </row>
    <row r="83" spans="1:2">
      <c r="A83" s="4" t="s">
        <v>143</v>
      </c>
    </row>
    <row r="84" spans="1:2">
      <c r="A84" s="3" t="s">
        <v>118</v>
      </c>
    </row>
    <row r="85" spans="1:2">
      <c r="A85" s="4" t="s">
        <v>119</v>
      </c>
      <c r="B85" s="4" t="s">
        <v>120</v>
      </c>
    </row>
    <row r="86" spans="1:2">
      <c r="A86" s="4" t="s">
        <v>121</v>
      </c>
      <c r="B86" s="4" t="s">
        <v>122</v>
      </c>
    </row>
    <row r="87" spans="1:2">
      <c r="A87" s="4" t="s">
        <v>123</v>
      </c>
      <c r="B87" s="7" t="n">
        <v>2999980</v>
      </c>
    </row>
    <row r="88" spans="1:2">
      <c r="A88" s="4" t="s">
        <v>144</v>
      </c>
    </row>
    <row r="89" spans="1:2">
      <c r="A89" s="3" t="s">
        <v>118</v>
      </c>
    </row>
    <row r="90" spans="1:2">
      <c r="A90" s="4" t="s">
        <v>119</v>
      </c>
      <c r="B90" s="4" t="s">
        <v>120</v>
      </c>
    </row>
    <row r="91" spans="1:2">
      <c r="A91" s="4" t="s">
        <v>121</v>
      </c>
      <c r="B91" s="4" t="s">
        <v>122</v>
      </c>
    </row>
    <row r="92" spans="1:2">
      <c r="A92" s="4" t="s">
        <v>123</v>
      </c>
      <c r="B92" s="7" t="n">
        <v>1975199</v>
      </c>
    </row>
    <row r="93" spans="1:2">
      <c r="A93" s="4" t="s">
        <v>145</v>
      </c>
    </row>
    <row r="94" spans="1:2">
      <c r="A94" s="3" t="s">
        <v>118</v>
      </c>
    </row>
    <row r="95" spans="1:2">
      <c r="A95" s="4" t="s">
        <v>119</v>
      </c>
      <c r="B95" s="4" t="s">
        <v>120</v>
      </c>
    </row>
    <row r="96" spans="1:2">
      <c r="A96" s="4" t="s">
        <v>121</v>
      </c>
      <c r="B96" s="4" t="s">
        <v>122</v>
      </c>
    </row>
    <row r="97" spans="1:2">
      <c r="A97" s="4" t="s">
        <v>123</v>
      </c>
      <c r="B97" s="7" t="n">
        <v>1497918</v>
      </c>
    </row>
    <row r="98" spans="1:2">
      <c r="A98" s="4" t="s">
        <v>146</v>
      </c>
    </row>
    <row r="99" spans="1:2">
      <c r="A99" s="3" t="s">
        <v>118</v>
      </c>
    </row>
    <row r="100" spans="1:2">
      <c r="A100" s="4" t="s">
        <v>119</v>
      </c>
      <c r="B100" s="4" t="s">
        <v>127</v>
      </c>
    </row>
    <row r="101" spans="1:2">
      <c r="A101" s="4" t="s">
        <v>121</v>
      </c>
      <c r="B101" s="4" t="s">
        <v>128</v>
      </c>
    </row>
    <row r="102" spans="1:2">
      <c r="A102" s="4" t="s">
        <v>123</v>
      </c>
      <c r="B102" s="7" t="n">
        <v>999030</v>
      </c>
    </row>
    <row r="103" spans="1:2">
      <c r="A103" s="4" t="s">
        <v>147</v>
      </c>
    </row>
    <row r="104" spans="1:2">
      <c r="A104" s="3" t="s">
        <v>118</v>
      </c>
    </row>
    <row r="105" spans="1:2">
      <c r="A105" s="4" t="s">
        <v>119</v>
      </c>
      <c r="B105" s="4" t="s">
        <v>148</v>
      </c>
    </row>
    <row r="106" spans="1:2">
      <c r="A106" s="4" t="s">
        <v>121</v>
      </c>
      <c r="B106" s="4" t="s">
        <v>128</v>
      </c>
    </row>
    <row r="107" spans="1:2">
      <c r="A107" s="4" t="s">
        <v>123</v>
      </c>
      <c r="B107" s="7" t="n">
        <v>1247668</v>
      </c>
    </row>
    <row r="108" spans="1:2">
      <c r="A108" s="4" t="s">
        <v>149</v>
      </c>
    </row>
    <row r="109" spans="1:2">
      <c r="A109" s="3" t="s">
        <v>118</v>
      </c>
    </row>
    <row r="110" spans="1:2">
      <c r="A110" s="4" t="s">
        <v>119</v>
      </c>
      <c r="B110" s="4" t="s">
        <v>148</v>
      </c>
    </row>
    <row r="111" spans="1:2">
      <c r="A111" s="4" t="s">
        <v>121</v>
      </c>
      <c r="B111" s="4" t="s">
        <v>128</v>
      </c>
    </row>
    <row r="112" spans="1:2">
      <c r="A112" s="4" t="s">
        <v>123</v>
      </c>
      <c r="B112" s="7" t="n">
        <v>2055845</v>
      </c>
    </row>
    <row r="113" spans="1:2">
      <c r="A113" s="4" t="s">
        <v>150</v>
      </c>
    </row>
    <row r="114" spans="1:2">
      <c r="A114" s="3" t="s">
        <v>118</v>
      </c>
    </row>
    <row r="115" spans="1:2">
      <c r="A115" s="4" t="s">
        <v>119</v>
      </c>
      <c r="B115" s="4" t="s">
        <v>148</v>
      </c>
    </row>
    <row r="116" spans="1:2">
      <c r="A116" s="4" t="s">
        <v>121</v>
      </c>
      <c r="B116" s="4" t="s">
        <v>128</v>
      </c>
    </row>
    <row r="117" spans="1:2">
      <c r="A117" s="4" t="s">
        <v>123</v>
      </c>
      <c r="B117" s="7" t="n">
        <v>2970334</v>
      </c>
    </row>
    <row r="118" spans="1:2">
      <c r="A118" s="4" t="s">
        <v>151</v>
      </c>
    </row>
    <row r="119" spans="1:2">
      <c r="A119" s="3" t="s">
        <v>118</v>
      </c>
    </row>
    <row r="120" spans="1:2">
      <c r="A120" s="4" t="s">
        <v>119</v>
      </c>
      <c r="B120" s="4" t="s">
        <v>148</v>
      </c>
    </row>
    <row r="121" spans="1:2">
      <c r="A121" s="4" t="s">
        <v>121</v>
      </c>
      <c r="B121" s="4" t="s">
        <v>128</v>
      </c>
    </row>
    <row r="122" spans="1:2">
      <c r="A122" s="4" t="s">
        <v>123</v>
      </c>
      <c r="B122" s="7" t="n">
        <v>5997383</v>
      </c>
    </row>
    <row r="123" spans="1:2">
      <c r="A123" s="4" t="s">
        <v>152</v>
      </c>
    </row>
    <row r="124" spans="1:2">
      <c r="A124" s="3" t="s">
        <v>118</v>
      </c>
    </row>
    <row r="125" spans="1:2">
      <c r="A125" s="4" t="s">
        <v>119</v>
      </c>
      <c r="B125" s="4" t="s">
        <v>148</v>
      </c>
    </row>
    <row r="126" spans="1:2">
      <c r="A126" s="4" t="s">
        <v>121</v>
      </c>
      <c r="B126" s="4" t="s">
        <v>128</v>
      </c>
    </row>
    <row r="127" spans="1:2">
      <c r="A127" s="4" t="s">
        <v>123</v>
      </c>
      <c r="B127" s="7" t="n">
        <v>1490682</v>
      </c>
    </row>
    <row r="128" spans="1:2">
      <c r="A128" s="4" t="s">
        <v>153</v>
      </c>
    </row>
    <row r="129" spans="1:2">
      <c r="A129" s="3" t="s">
        <v>118</v>
      </c>
    </row>
    <row r="130" spans="1:2">
      <c r="A130" s="4" t="s">
        <v>119</v>
      </c>
      <c r="B130" s="4" t="s">
        <v>148</v>
      </c>
    </row>
    <row r="131" spans="1:2">
      <c r="A131" s="4" t="s">
        <v>121</v>
      </c>
      <c r="B131" s="4" t="s">
        <v>128</v>
      </c>
    </row>
    <row r="132" spans="1:2">
      <c r="A132" s="4" t="s">
        <v>123</v>
      </c>
      <c r="B132" s="7" t="n">
        <v>986171</v>
      </c>
    </row>
    <row r="133" spans="1:2">
      <c r="A133" s="4" t="s">
        <v>154</v>
      </c>
    </row>
    <row r="134" spans="1:2">
      <c r="A134" s="3" t="s">
        <v>118</v>
      </c>
    </row>
    <row r="135" spans="1:2">
      <c r="A135" s="4" t="s">
        <v>119</v>
      </c>
      <c r="B135" s="4" t="s">
        <v>148</v>
      </c>
    </row>
    <row r="136" spans="1:2">
      <c r="A136" s="4" t="s">
        <v>121</v>
      </c>
      <c r="B136" s="4" t="s">
        <v>128</v>
      </c>
    </row>
    <row r="137" spans="1:2">
      <c r="A137" s="4" t="s">
        <v>123</v>
      </c>
      <c r="B137" s="7" t="n">
        <v>5415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4T16:58:15Z</dcterms:created>
  <dcterms:modified xmlns:dcterms="http://purl.org/dc/terms/" xmlns:xsi="http://www.w3.org/2001/XMLSchema-instance" xsi:type="dcterms:W3CDTF">2018-12-14T16:58:15Z</dcterms:modified>
</cp:coreProperties>
</file>